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Summ" sheetId="7" state="visible" r:id="rId7"/>
    <sheet xmlns:r="http://schemas.openxmlformats.org/officeDocument/2006/relationships" name="Related Party Transactions" sheetId="8" state="visible" r:id="rId8"/>
    <sheet xmlns:r="http://schemas.openxmlformats.org/officeDocument/2006/relationships" name="Notes and Other Receivables" sheetId="9" state="visible" r:id="rId9"/>
    <sheet xmlns:r="http://schemas.openxmlformats.org/officeDocument/2006/relationships" name="Accrued Marketing Fund"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Revenue Recognition" sheetId="13" state="visible" r:id="rId13"/>
    <sheet xmlns:r="http://schemas.openxmlformats.org/officeDocument/2006/relationships" name="Sale of Condominium" sheetId="14" state="visible" r:id="rId14"/>
    <sheet xmlns:r="http://schemas.openxmlformats.org/officeDocument/2006/relationships" name="Subsequent Events" sheetId="15" state="visible" r:id="rId15"/>
    <sheet xmlns:r="http://schemas.openxmlformats.org/officeDocument/2006/relationships" name="Nature of Organization and Su_2" sheetId="16" state="visible" r:id="rId16"/>
    <sheet xmlns:r="http://schemas.openxmlformats.org/officeDocument/2006/relationships" name="Nature of Organization and Su_3" sheetId="17" state="visible" r:id="rId17"/>
    <sheet xmlns:r="http://schemas.openxmlformats.org/officeDocument/2006/relationships" name="Revenue Recognition (Tables)" sheetId="18" state="visible" r:id="rId18"/>
    <sheet xmlns:r="http://schemas.openxmlformats.org/officeDocument/2006/relationships" name="Nature of Organization and Su_4" sheetId="19" state="visible" r:id="rId19"/>
    <sheet xmlns:r="http://schemas.openxmlformats.org/officeDocument/2006/relationships" name="Nature of Organization and Su_5" sheetId="20" state="visible" r:id="rId20"/>
    <sheet xmlns:r="http://schemas.openxmlformats.org/officeDocument/2006/relationships" name="Nature of Organization and Su_6" sheetId="21" state="visible" r:id="rId21"/>
    <sheet xmlns:r="http://schemas.openxmlformats.org/officeDocument/2006/relationships" name="Nature of Organization and Su_7" sheetId="22" state="visible" r:id="rId22"/>
    <sheet xmlns:r="http://schemas.openxmlformats.org/officeDocument/2006/relationships" name="Nature of Organization and Su_8" sheetId="23" state="visible" r:id="rId23"/>
    <sheet xmlns:r="http://schemas.openxmlformats.org/officeDocument/2006/relationships" name="Related Party Transactions (Det" sheetId="24" state="visible" r:id="rId24"/>
    <sheet xmlns:r="http://schemas.openxmlformats.org/officeDocument/2006/relationships" name="Notes and Other Receivables (De" sheetId="25" state="visible" r:id="rId25"/>
    <sheet xmlns:r="http://schemas.openxmlformats.org/officeDocument/2006/relationships" name="Accrued Marketing Fund (Details" sheetId="26" state="visible" r:id="rId26"/>
    <sheet xmlns:r="http://schemas.openxmlformats.org/officeDocument/2006/relationships" name="Stock-Based Compensation (Detai" sheetId="27" state="visible" r:id="rId27"/>
    <sheet xmlns:r="http://schemas.openxmlformats.org/officeDocument/2006/relationships" name="Commitments and Contingencies (" sheetId="28" state="visible" r:id="rId28"/>
    <sheet xmlns:r="http://schemas.openxmlformats.org/officeDocument/2006/relationships" name="Revenue Recognition (Details)" sheetId="29" state="visible" r:id="rId29"/>
    <sheet xmlns:r="http://schemas.openxmlformats.org/officeDocument/2006/relationships" name="Revenue Recognition (Details 1)" sheetId="30" state="visible" r:id="rId30"/>
    <sheet xmlns:r="http://schemas.openxmlformats.org/officeDocument/2006/relationships" name="Revenue Recognition (Details 2)" sheetId="31" state="visible" r:id="rId31"/>
    <sheet xmlns:r="http://schemas.openxmlformats.org/officeDocument/2006/relationships" name="Revenue Recognition (Details 3)" sheetId="32" state="visible" r:id="rId32"/>
    <sheet xmlns:r="http://schemas.openxmlformats.org/officeDocument/2006/relationships" name="Revenue Recognition (Details Na" sheetId="33" state="visible" r:id="rId33"/>
    <sheet xmlns:r="http://schemas.openxmlformats.org/officeDocument/2006/relationships" name="Sale of Condominium (Details Na"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32">
  <si>
    <t>Document and Entity Information - shares</t>
  </si>
  <si>
    <t>3 Months Ended</t>
  </si>
  <si>
    <t>Dec. 31, 2018</t>
  </si>
  <si>
    <t>Nov. 21, 2019</t>
  </si>
  <si>
    <t>Document and Entity Information [Abstract]</t>
  </si>
  <si>
    <t>Entity Registrant Name</t>
  </si>
  <si>
    <t>CREATIVE LEARNING Corp</t>
  </si>
  <si>
    <t>Entity Central Index Key</t>
  </si>
  <si>
    <t>0001394638</t>
  </si>
  <si>
    <t>Amendment Flag</t>
  </si>
  <si>
    <t>false</t>
  </si>
  <si>
    <t>Current Fiscal Year End Date</t>
  </si>
  <si>
    <t>--09-30</t>
  </si>
  <si>
    <t>Document Type</t>
  </si>
  <si>
    <t>10-Q</t>
  </si>
  <si>
    <t>Document Period End Date</t>
  </si>
  <si>
    <t>Dec. 31,
		2018</t>
  </si>
  <si>
    <t>Document Fiscal Period Focus</t>
  </si>
  <si>
    <t>Q1</t>
  </si>
  <si>
    <t>Document Fiscal Year Focus</t>
  </si>
  <si>
    <t>2019</t>
  </si>
  <si>
    <t>Entity's Reporting Status Current</t>
  </si>
  <si>
    <t>Yes</t>
  </si>
  <si>
    <t>Entity Filer Category</t>
  </si>
  <si>
    <t>Non-accelerated Filer</t>
  </si>
  <si>
    <t>Entity Small Business</t>
  </si>
  <si>
    <t>true</t>
  </si>
  <si>
    <t>Entity Shell Company</t>
  </si>
  <si>
    <t>Entity Emerging Growth Company</t>
  </si>
  <si>
    <t>Entity Common Stock, Shares Outstanding</t>
  </si>
  <si>
    <t>Entity Filer Number</t>
  </si>
  <si>
    <t>000-52883</t>
  </si>
  <si>
    <t>Entity Interactive Data Current</t>
  </si>
  <si>
    <t>Entity Incorporation State Country Code</t>
  </si>
  <si>
    <t>DE</t>
  </si>
  <si>
    <t>Consolidated Balance Sheets (Unaudited) - USD ($)</t>
  </si>
  <si>
    <t>Sep. 30, 2018</t>
  </si>
  <si>
    <t>Current Assets:</t>
  </si>
  <si>
    <t>Cash</t>
  </si>
  <si>
    <t>Restricted Cash (marketing fund)</t>
  </si>
  <si>
    <t>Accounts receivable, less allowance for doubtful accounts of approximately $838,000 and $938,000, respectively</t>
  </si>
  <si>
    <t>Prepaid commission expense</t>
  </si>
  <si>
    <t xml:space="preserve"> </t>
  </si>
  <si>
    <t>Prepaid expense</t>
  </si>
  <si>
    <t>Assets held for sale</t>
  </si>
  <si>
    <t>Notes receivables - current portion, less allowance for doubtful accounts of approximately $91,000 and $91,000, respectively</t>
  </si>
  <si>
    <t>Total Current Assets</t>
  </si>
  <si>
    <t>Prepaid commission expense - net of current portion</t>
  </si>
  <si>
    <t>Notes receivables - net of current portion</t>
  </si>
  <si>
    <t>Property and equipment, net of accumulated depreciation of approximately $303,000 and $273,000, respectively</t>
  </si>
  <si>
    <t>Intangible assets</t>
  </si>
  <si>
    <t>Deposits</t>
  </si>
  <si>
    <t>Total Assets</t>
  </si>
  <si>
    <t>Current Liabilities:</t>
  </si>
  <si>
    <t>Accounts payable</t>
  </si>
  <si>
    <t>Deferred revenue</t>
  </si>
  <si>
    <t>Accrued liabilities</t>
  </si>
  <si>
    <t>Accrued marketing fund</t>
  </si>
  <si>
    <t>Total Current Liabilities</t>
  </si>
  <si>
    <t>Deferred revenue - net of current portion</t>
  </si>
  <si>
    <t>Total Liabilities</t>
  </si>
  <si>
    <t>Stockholders' Equity (Deficit)</t>
  </si>
  <si>
    <t>Preferred stock, $.0001 par value; 10,000,000 shares authorized; -0- shares issued and outstanding</t>
  </si>
  <si>
    <t>Common stock, $.0001 par value; 50,000,000 shares authorized 12,075,875 shares issued and 12,010,775 shares outstanding as of December 31, 2018 and September 30, 2018</t>
  </si>
  <si>
    <t>Additional paid-in capital</t>
  </si>
  <si>
    <t>Treasury Stock, 65,100 shares, at cost</t>
  </si>
  <si>
    <t>Accumulated Deficit</t>
  </si>
  <si>
    <t>Total Stockholders' Equity</t>
  </si>
  <si>
    <t>Total Liabilities and Stockholders' Equity (Deficit)</t>
  </si>
  <si>
    <t>Consolidated Balance Sheets (Unaudited) (Parenthetical) - USD ($)</t>
  </si>
  <si>
    <t>Consolidated Balance Sheets</t>
  </si>
  <si>
    <t>Allowance for doubtful accounts receivable</t>
  </si>
  <si>
    <t>Allowance for doubtful notes receivable</t>
  </si>
  <si>
    <t>Accumulated depreciation</t>
  </si>
  <si>
    <t>Preferred stock, par value (in dollars per share)</t>
  </si>
  <si>
    <t>$ .0001</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densed Consolidated Statements of Operations (Unaudited) - USD ($)</t>
  </si>
  <si>
    <t>Dec. 31, 2017</t>
  </si>
  <si>
    <t>Revenues</t>
  </si>
  <si>
    <t>Royalties fees</t>
  </si>
  <si>
    <t>Advertising fund revenue</t>
  </si>
  <si>
    <t>Initial franchise fees</t>
  </si>
  <si>
    <t>Merchandise sales</t>
  </si>
  <si>
    <t>TOTAL REVENUES</t>
  </si>
  <si>
    <t>OPERATING EXPENSES</t>
  </si>
  <si>
    <t>Salaries and payroll taxes and stock-based compensation</t>
  </si>
  <si>
    <t>Professional, legal and consulting fees</t>
  </si>
  <si>
    <t>Bad debt expense</t>
  </si>
  <si>
    <t>Other general and administrative expenses</t>
  </si>
  <si>
    <t>Franchise commissions</t>
  </si>
  <si>
    <t>Franchise training and expenses</t>
  </si>
  <si>
    <t>Depreciation</t>
  </si>
  <si>
    <t>Advertising</t>
  </si>
  <si>
    <t>Office expense</t>
  </si>
  <si>
    <t>TOTAL OPERATING EXPENSES</t>
  </si>
  <si>
    <t>OPERATING INCOME/(LOSS)</t>
  </si>
  <si>
    <t>OTHER INCOME</t>
  </si>
  <si>
    <t>INCOME/(LOSS) BEFORE INCOME TAXES</t>
  </si>
  <si>
    <t>PROVISION FOR INCOME TAXES</t>
  </si>
  <si>
    <t>NET INCOME/(LOSS)</t>
  </si>
  <si>
    <t>NET INCOME/(LOSS) PER SHARE</t>
  </si>
  <si>
    <t>Basic and diluted</t>
  </si>
  <si>
    <t>Basic and diluted weighted average number of common shares outstanding (in shares)</t>
  </si>
  <si>
    <t>Condensed Consolidated Statement of Changes in Stockholders' Equity/Deficit (Unaudited) - USD ($)</t>
  </si>
  <si>
    <t>Treasury Stock</t>
  </si>
  <si>
    <t>Common Stock</t>
  </si>
  <si>
    <t>Additional Paid-In Capital</t>
  </si>
  <si>
    <t>Total</t>
  </si>
  <si>
    <t>Balance at Sep. 30, 2017</t>
  </si>
  <si>
    <t>Balance (in shares) at Sep. 30, 2017</t>
  </si>
  <si>
    <t>Net income (loss)</t>
  </si>
  <si>
    <t>Stock-based compensation</t>
  </si>
  <si>
    <t>Balance at Dec. 31, 2017</t>
  </si>
  <si>
    <t>Balance (shares) at Dec. 31, 2017</t>
  </si>
  <si>
    <t>Balance at Sep. 30, 2018</t>
  </si>
  <si>
    <t>Balance (in shares) at Sep. 30, 2018</t>
  </si>
  <si>
    <t>Adoption of ASC 606</t>
  </si>
  <si>
    <t>Balance at Dec. 31, 2018</t>
  </si>
  <si>
    <t>Balance (shares) at Dec. 31, 2018</t>
  </si>
  <si>
    <t>Condensed Consolidated Statements of Cash Flows (Unaudited) - USD ($)</t>
  </si>
  <si>
    <t>Cash flows from operating activities:</t>
  </si>
  <si>
    <t>Net Income/(Loss)</t>
  </si>
  <si>
    <t>Retained Earnings adjustment for 606</t>
  </si>
  <si>
    <t>Adjustments to reconcile net loss to net cash provided by/(used in) operating activities:</t>
  </si>
  <si>
    <t>Gain on sale of assets held for sale</t>
  </si>
  <si>
    <t>Stock based compensation</t>
  </si>
  <si>
    <t>Changes in operating assets and liabilities:</t>
  </si>
  <si>
    <t>Accounts receivable</t>
  </si>
  <si>
    <t>Prepaid expenses</t>
  </si>
  <si>
    <t>Deferred Revenue</t>
  </si>
  <si>
    <t>Net cash provided by (used in) operating activities</t>
  </si>
  <si>
    <t>Cash flows from investing activities:</t>
  </si>
  <si>
    <t>Acquisition of property and equipment</t>
  </si>
  <si>
    <t>Sale of assets held for sale</t>
  </si>
  <si>
    <t>(Issuance)/Collection of Notes receivable</t>
  </si>
  <si>
    <t>Net cash used in investing activities</t>
  </si>
  <si>
    <t>Cash flows from financing activities:</t>
  </si>
  <si>
    <t>Net cash provided by financing activities</t>
  </si>
  <si>
    <t>Net change in cash, cash equivalents and restricted cash</t>
  </si>
  <si>
    <t>Cash, cash equivalents and restricted cash at beginning of period</t>
  </si>
  <si>
    <t>Cash, cash equivalents and restricted cash at end of period</t>
  </si>
  <si>
    <t>Noncash financing activity:</t>
  </si>
  <si>
    <t>Financed Insurance</t>
  </si>
  <si>
    <t>Nature of Organization and Summary of Significant Accounting Policies</t>
  </si>
  <si>
    <t>Organization, Consolidation and Presentation of Financial Statements [Abstract]</t>
  </si>
  <si>
    <t>(1) Nature of Organization, Operations
and Summary of Significant Accounting Policies: Nature of Organization Creative
Learning Corporation (the “Company”) operates wholly owned subsidiaries, BFK Franchise Co., LLC (“BFK”)
and SF Franchise Company, LLC (“SF”), under the trade names Bricks 4 Kidz® and Sew Fun Studios™ respectively, that
offer children's enrichment and education franchises. As of December 31, 2018, BFK franchisees operated in 526 territories in
41 states and 45 countries. 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three
months ended December 31, 2018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8.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the valuation allowance for deferred tax
assets, depreciation of property and equipment, amortization of intangible assets, recoverability of long-lived assets and fair
market value of equity instruments. Actual results could differ from those estimates as the current economic environment has increased
the degree of uncertainty inherent in these estimates and assumptions. Restricted Cash The
Company had restricted cash of approximately $600 and $23,000 at December 31, 2018 and September 30, 2018, respectively, associated
with marketing funds collected from the franchisees. Per the franchise agreements a marketing fund of 2% of franchisees gross
cash receipts is collected and held to be spent on the promotion of the brand. Any cash collected by the Company for marketing
funds is held in a separate bank account and any balance at period end is presented as “restricted cash” and “accrued
marketing fund” on the balance sheet. See Note 4 for additional information. Accounts and Note Receivables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December 31, 2018
and September 30, 2018 are adequate, but actual write-offs could exceed the recorded allowance.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Revenue
is recognized when a company satisfies a performance obligation by transferring a promised good or service to a customer. The
Company generates all its revenue from contracts with customers. The Company’s franchise agreements enter the parties into
a ten year term and include performance obligations as follows: protected territory designation, access to proprietary manuals
and handbooks, initial training and on-going assistance, consulting, promotion of goodwill, administration of marketing fund,
marketing and promotion items, initial advertising program development assistance, company website access, Franchise Management
Tool access, lessons and model plans, project kits, Duplo bricks, frames stop motion animation software, and use of the franchisor’s
intellectual property (IP) (e.g., trade name – Bricks for Kidz). Additionally, the contract permits the franchisee to renew
the contract for an additional ten-year term for a fee. The following is a description of principal activities from which the
Company generates its revenue. Initial
Franchise Fee -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The initial franchise fee is recognized as deferred revenue on a straight
line basis over the ten-year period as the performance obligations are met over the contract term. The Company adopted the new
revenue standard (Topic 606) on October 1, 2018 for contracts with remaining performance obligations as of October 1, 2018. Comparative
information from prior year periods has not been adjusted and continue to be reported under the accounting standards in effect
for those periods under Topic 605. The adoption of the new guidance changed the timing of recognition of franchise sales and franchise
renewal revenue and related commissions paid on franchise sales, as discussed further in Note 7. The
activity in the Company’s deferred revenue for initial franchise fee is included in “Deferred revenue” and “Deferred
revenue, net of current portion” on the Condensed Consolidated Balance Sheets, and consists of the following :
Balance
at beginning of period New
billings (a) Revenue
recognized (b) Balance
at end of
Period
Ended December 31, 2018 - 6,626,222 (744,672) 5,881,550
(a) New
billings not related to ASC 606 implementation was $115,100 for the three month period
ended December 31, 2018.
(b) Revenue
recognized not related to ASC 606 implementation for new billings was $2,734 for the
three month period ended December 31, 2018. Commissions
paid on initial franchise sales are recognized as an asset and amortized over the contract life of the franchise agreement. The
activity in the Company’s capitalized contract costs for commissions consist of the following:
Balance
at beginning of period Additions
to Contract
cost for new
activity (a) Revenue
recognized (b) Balance
at end of
Period
Ended December 31, 2018 - 2,087,806 (201,400) 1,886,406
(a) Additions
to contract cost for new activity not related to ASC 606 implementation was $10,359 for
the three month period ended December 31, 2018.
(b) Expense
recognized not related to ASC 606 implementation for new activity was $253 for the three
month period ended December 31, 2018. Advertising
Fund Revenue - Per the terms of the franchise agreements, the Company collects 2% of franchisee’s monthly gross revenues
each month, due on the third day of the following month, for a marketing fund, managed by the Company, to allocate towards national
branding of the Company’s concepts to benefit the franchisees. This revenue is recognized on a monthly basis. Upon adoption
of FASB 606 on October 1, 2018, the Company began presenting these revenues on a gross revenue basis on its statement of operations
as per FASB ASC 606-10-55-39. The
activity in the Company’s accrued marketing fund for advertising fund revenue accounts consists of the following:
Balance
at beginning of period New
billings (a) Revenue
recognized (b) Balance
at end of
Period
Ended December 31, 2018 97,334 516,500 (542,72) 5,881,550
(a) New
billings recognized related to the beginning balance was $4,188 for the three month period
ended December 31, 2018 not related to ASC 606 implementation.
(b) Expense
recognized related to the beginning balance was $30,444 for the three month period ended
December 31, 2018 not related to ASC 606 implementation. Royalties
- Royalties are calculated per franchise, based on a flat fee structure and are recognized as earned on a monthly basis. Merchandise
Revenue – Merchandise revenue is made up of Lego kits and fees for the use of Company email. Advertising
Costs Advertising costs
for the operating company are expensed as incurred. The Company incurred advertising costs for the quarters ended December 31,
2018 and 2017 of approximately $7,100 and $3,000, respectively. Advertising costs of approximately $545,000 were paid out of the
marketing fund on behalf of the franchisees and were expensed when funds were received from franchisees. See Note 7.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Given previous recurring losses, the Company cannot conclude
that it is more likely than not that such assets will be realized, therefore a full valuation allowance has been recorded during
the three months ended December 31, 2018.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December 31, 2018 and September 30, 2018, respectively, and has not recognized interest
and/or penalties during the three months ended December 31, 2017, since there are no material unrecognized tax benefits. Management
believes no material change to the amount of unrecognized tax benefits will occur within the next twelve months. The
tax years subject to examination by major tax jurisdictions include the years 2014 and forward by the U.S. Internal Revenue Service. Net
earnings (loss) per share Basic
earnings per share are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Recent
accounting pronouncements In
May 2014, the Financial Accounting Standards Board (“FASB”) issued Accounting Standards Update (“ASU”)
2014-09, Revenue from Contracts with Customers (“Topic 606”) and has since issued various amendments which
provide additional clarification and implementation guidance on Topic 606. This guidance establishes principles for recognizing
revenue upon the transfer of promised goods or services to customers, in an amount that reflects the expected consideration received
in exchange for those goods or services. The Company adopted this new guidance effective the first day of fiscal 2018 using the
modified retrospective transition method and applied Topic 606 to those contracts which were not completed as of October 1, 2018. The
Company recognized the cumulative effect of initially applying the new revenue standard as an adjustment to the opening balance
of accumulated deficit at the beginning of fiscal 2018. In performing its analysis, the Company reflected the aggregate effect
of all modifications when identifying the satisfied and unsatisfied performance obligations, determining the transaction price,
and allocating the transaction price. Comparative information from prior year periods has not been adjusted and continue
to be reported under the accounting standards in effect for those periods under “Revenue Recognition” (“Topic
605”). Refer to Note 7 for further disclosure of the impact of the new guidance.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 the adoption of this accounting guidance will have
on the consolidated financial statements. In
November 2016, the FASB issued ASU No. 2016-18, Statement of Cash Flows (Topic 230) Restricted Cash</t>
  </si>
  <si>
    <t>Related Party Transactions</t>
  </si>
  <si>
    <t>Related Party Transactions [Abstract]</t>
  </si>
  <si>
    <t>(2)
Related Party Transactions On
December 29 th st</t>
  </si>
  <si>
    <t>Notes and Other Receivables</t>
  </si>
  <si>
    <t>Receivables [Abstract]</t>
  </si>
  <si>
    <t>(3) Notes
and Other Receivables At
December 31, 2018 and September 30, 2018, respectively, the Company held certain notes receivable totaling approximately $15,000
and $15,000 respectively, net of allowances, for extended payment terms of franchise fees. The notes receivable are non-interest
bearing with monthly payments, payable within one year. The Company analyzes the collectability of all receivables and reserves
accordingly.</t>
  </si>
  <si>
    <t>Accrued Marketing Fund</t>
  </si>
  <si>
    <t>Accrued Liabilities and Other Liabilities [Abstract]</t>
  </si>
  <si>
    <t>(4) Accrued
Marketing Fund Per
the terms of the franchise agreements, the Company collects 2% of franchisee’s gross revenues for a marketing fund, managed
by the Company, to allocate towards national branding of the Company’s concepts to benefit the franchisees. All
marketing fund fees net of expenses were accounted for as a liability on the balance sheet prior to adoption of FASB ASC 606 on
October 1, 2018. Upon adoption of FASB 606 on October 1, 2018, the Company presents these revenues on a gross revenue basis on
its statement of operations. Any unused funds at the end of the period are recorded as accrued marketing fees (see Note 7).</t>
  </si>
  <si>
    <t>Stock-Based Compensation</t>
  </si>
  <si>
    <t>Share-based Payment Arrangement [Abstract]</t>
  </si>
  <si>
    <t>(5)
Stock-Based Compensation On
December 29 th st</t>
  </si>
  <si>
    <t>Commitments and Contingencies</t>
  </si>
  <si>
    <t>Commitments and Contingencies Disclosure [Abstract]</t>
  </si>
  <si>
    <t>(6)
Commitments and Contingencies Lease
Commitments Rent
expense was approximately $11,000 and $5,000, respectively, for the three months ended December 31, 2018 and 2017. There are no
lease commitments with terms greater than one year.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ran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On December 11, 2017, Brian Pappas filed a counterclaim
alleging the Company is required to indemnify him for a multitude of matters. The Company denies the allegation and is actively
litigating this matter. In
a separate suit, filed on March 7, 2016 in the state court in St. John’s County, Florida (Case No. CA 16-236), Franventures,
LLC (“FV”) alleged that it is due an unstated amount of money from the Company pursuant to a contract the Company
had previously terminated. On June 23, 2016, the Company filed a counterclaim against Franventures,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Mr. Pappas
was serving as the Chief Executive Officer of CLC and as a member of its board of directors. This case is being actively litigated
by the Company. On
October 27, 2016, Brian Pappas filed a motion to amend the complaint to add a claim alleging that the Company slandered him by
virtue of a press release issued on or about August 1, 2016, in which the Company reported to shareholders on steps it had taken
and improvements it had implemented. The motion has still not been ruled upon by the Court. If Mr. Pappas does amend his complaint,
the Company will vigorously defend the proposed claim. On
February 24, 2017, franchisee, Team Kasa, LLC, along with its three owners, filed suit in the Eastern District of New York (Case
No. 2:17-cv-01074) against former CEO Brian Pappas, and Franventures. The same Plaintiffs also initiated arbitration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On
November 8, 2017, franchisee, Indy Bricks, LLC, along with its two owners, Ben and Kate Schreiber initiated arbitration against
the Company. (American Arbitration Association, Case No. 01-17-0006-8120). Plaintiffs allege breach of contract, fraud, material
misrepresentations and omissions, violations of the Indiana Franchise Act, and violations of the Indiana Deceptive Franchise Practices
Act. The Company is vigorously contesting the allegations and its liability for any damages. Management
of the Company believes no other such litigation matters involving a reasonably possible chance of loss will, individually or
in the aggregate, result in a material adverse effect on the Company's financial condition, results of operations and cash flows.</t>
  </si>
  <si>
    <t>Revenue Recognition</t>
  </si>
  <si>
    <t>Notes to Financial Statements</t>
  </si>
  <si>
    <t>(7)
Revenue Recognition The
Company adopted the new revenue standard (Topic 606) on October 1, 2018. The Company applied the new revenue standard using the
modified retrospective transition method. The adoption of the new guidance changed the timing of recognition of franchise sales
and franchise renewal revenue and related commissions paid on franchise sales, as discussed below. Franchise
sales is comprised of revenue from the sale or renewal of franchises. The Company previously recognized revenue at the time of
sale. Under the new revenue standard, the franchise sale initial fees are considered to be a part of the license of symbolic intellectual
property, which is now recognized over the contractual term of the franchise agreement, which is typically 10 years. Correspondingly,
the commissions related to franchise sales are recorded as an asset (the current portion in “Commission expense” on
the balance sheet, and long- term portion in “Commission expense - net of current portion”) on the balance sheet,
and are recognized over the contractual term of the franchise agreement in “Commission Expense” on the statement of
operations. Previously, such commissions were expensed as incurred. The
following tables summarize the impacts of the new revenue standard adoption on the Company’s financial statements :
Consolidated
Balance Sheet
Impact
of Changes in Accounting Policies
As
of December 31, 2018
As
previously reported Adjustments As
Adjusted
Commission Expense - 301,081 301,081
Commission Expense - net of current portion - 1,585,325 1,585,325
Deferred Revenue - 1,138,437 1,138,437
Deferred Revenue - net of current portion - 4,743,113 4,743,113
Accrued Marketing Fund 97,334 (26,256) 71,078
Accumulated Deficit (2,391,525) (4,433,675) (6,825,200)
Consolidated Statement
of Income
Impact
of Changes in Accounting Policies
As
of December 31, 2018
As
previously reported Adjustments As
Adjusted
Franchise Fees - 744,672 744,672
Advertising Fund Revenue - 545,203 545,203
Franchise consulting and commissions - 201,400 201,400
Advertising Expense - 545,203 545,203
Income before income taxes - 543,272 543,272
Net Income - 543,272 543,272
Consolidated Statement
of Cash Flows
Impact
of Changes in Accounting Policies
As
of December 31, 2018
As
previously reported Adjustments As
Adjusted
Net Income - 543,272 543,272
Commission expense - (1,886,406) (1,886,406)
Deferred revenue - 5,881,550 5,881,550 Advertising
Fund Revenue - Per the terms of the franchise agreements, the Company collects 2% of franchisee’s gross revenues for a marketing
fund, managed by the Company, to allocate towards national branding of the Company’s concepts to benefit the franchisees.
Upon adoption of FASB 606 on October 1, 2018, the Company began presenting these expended revenues on a gross revenue basis on
its statement of operations as per FASB ASC 606-10-55-39. Royalties
- Royalties are calculated per franchise and are recognized on a flat fee schedule as per the Franchise Agreements. These fees
are recognized as earned on a monthly basis as per FASB ASC 606-10-55-65.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December
31, December
31, December
31, December
31, December
31, 2024
Initial Franchise Fees 1,138,437 1,120,700 1,076,459 975,358 1,570,596</t>
  </si>
  <si>
    <t>Sale of Condominium</t>
  </si>
  <si>
    <t>(8)
Sale of Condominium On
November 14, 2018, the Company completed the sale of its condominium held for sale for proceeds of approximately $86,000 and recorded
a gain of approximately $43,000, which represented the excess of the proceeds over the carrying value on that date.</t>
  </si>
  <si>
    <t>Subsequent Events</t>
  </si>
  <si>
    <t>Subsequent Events [Abstract]</t>
  </si>
  <si>
    <t>(9) Subsequent Events On March 27, 2019, the
Company issued 13,265 shares of common stock to the former President of the Company due to a calculation error in relation to her
terminated employment agreement. All equity compensation relating to this agreement was properly fully recognized during the year
ended September 30, 2017. On June 24, 2019, the Company
entered into a business venture with BPL Enterprises for Brickz4Schoolz (BPL) to form Bricks4Schoolz, LLC, a company that will
deliver curriculum to Elementary and Middle School students which serves to help further children’s academic performance
and reduce anxiety in Mathematics and Sciences. The Company will provide access to its curriculum, manuals and training materials.
BPL will develop digital delivery systems, market and act as manager. The Company will receive twelve percent (12%) royalty from
all gross sales generated by Bricks4Schoolz, LLC. The Company did not provide any capital contributions to the venture. On July 9, 2019 the Company
completed the sale of a condominium conference space listed for sale for proceeds of $60,000 and recorded a gain of approximately
$22,000 which represented the excess of the proceeds over the carrying value on that date. Effective, September
30, 2019, Blake Furlow resigned as Chief Executive Officer of the Company. Mr. Furlow will remain a Director of the Company. Mr.
Furlow will receive severance of $30,000 pursuant to the terms of a Severance In connection
with the obligations of his former employment agreement, the Company issued an aggregate of 573,176 shares of Common Stock to Mr.
Furlow. On November 14,
2019, in connection with their service on the Board of Directors for fiscal years 2017, 2018 and 2019, the Company issued (i)
99,362, (ii) 272,472,(iii) 112,739 and (iv) 272,472 shares of Common Stock to Blake Furlow, Gary Herman, Bart Mitchell and JoyAnn
Kenny-Charlton, respectively as well as a total of $85,041. The issuances of
Common Stock described above were issued pursuant to the exemption contained in Section 4(2) of the Securities Act of
1933, as amended. Effective September
30, 2019, Bart Mitchell, the Company’s Chief Financial Officer, was appointed Chief Executive Officer of the Company. In
connection with this appointment, Mr. Mitchell entered into an Employment Agreement with the Company as of October 1, 2019 for
the term of one year. In addition to cash compensation, he will receive stock grants valued at lesser of $15,000 or 200,000 Shares
of Common Stock on the last day of the completed year of employment. Mr. Mitchell will continue to serve as a member of the Board
of Directors of the Company, but will no longer serve as the Company’s Chief Financial Officer. Effective October
1, 2019, Robert Boyd was appointed Chief Accounting Officer of the Company. Mr. Boyd and the Company entered into a one-year employment
agreement. On October 30,
2019 the Company completed the sale of a condominium conference space listed for sale for proceeds of approximately $99,000.</t>
  </si>
  <si>
    <t>Nature of Organization and Summary of Significant Accounting Policies (Policies)</t>
  </si>
  <si>
    <t>Nature of Organization</t>
  </si>
  <si>
    <t>Nature of Organization Creative
Learning Corporation (the “Company”) operates wholly owned subsidiaries, BFK Franchise Co., LLC (“BFK”)
and SF Franchise Company, LLC (“SF”), under the trade names Bricks 4 Kidz® and Sew Fun Studios™ respectively, that
offer children's enrichment and education franchises. As of December 31, 2018, BFK franchisees operated in 526 territories in
41 states and 45 countries.</t>
  </si>
  <si>
    <t>Basis of Presentation</t>
  </si>
  <si>
    <t>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three
months ended December 31, 2018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8.</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the valuation allowance for deferred tax
assets, depreciation of property and equipment, amortization of intangible assets, recoverability of long-lived assets and fair
market value of equity instruments. Actual results could differ from those estimates as the current economic environment has increased
the degree of uncertainty inherent in these estimates and assumptions.</t>
  </si>
  <si>
    <t>Restricted Cash</t>
  </si>
  <si>
    <t>Restricted Cash The
Company had restricted cash of approximately $600 and $23,000 at December 31, 2018 and September 30, 2018, respectively, associated
with marketing funds collected from the franchisees. Per the franchise agreements a marketing fund of 2% of franchisees gross
cash receipts is collected and held to be spent on the promotion of the brand. Any cash collected by the Company for marketing
funds is held in a separate bank account and any balance at period end is presented as “restricted cash” and “accrued
marketing fund” on the balance sheet. See Note 4 for additional information.</t>
  </si>
  <si>
    <t>Accounts and Note Receivables</t>
  </si>
  <si>
    <t>Accounts and Note Receivables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December 31, 2018
and September 30, 2018 are adequate, but actual write-offs could exceed the recorded allowance.</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Long-Lived Assets</t>
  </si>
  <si>
    <t>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si>
  <si>
    <t>Fair Value of Financial Instruments</t>
  </si>
  <si>
    <t>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Revenue
Recognition Revenue
is recognized when a company satisfies a performance obligation by transferring a promised good or service to a customer. The
Company generates all its revenue from contracts with customers. The Company’s franchise agreements enter the parties into
a ten year term and include performance obligations as follows: protected territory designation, access to proprietary manuals
and handbooks, initial training and on-going assistance, consulting, promotion of goodwill, administration of marketing fund,
marketing and promotion items, initial advertising program development assistance, company website access, Franchise Management
Tool access, lessons and model plans, project kits, Duplo bricks, frames stop motion animation software, and use of the franchisor’s
intellectual property (IP) (e.g., trade name – Bricks for Kidz). Additionally, the contract permits the franchisee to renew
the contract for an additional ten-year term for a fee. The following is a description of principal activities from which the
Company generates its revenue. Initial
Franchise Fee -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The initial franchise fee is recognized as deferred revenue on a straight
line basis over the ten-year period as the performance obligations are met over the contract term. The Company adopted the new
revenue standard (Topic 606) on October 1, 2018 for contracts with remaining performance obligations as of October 1, 2018. Comparative
information from prior year periods has not been adjusted and continue to be reported under the accounting standards in effect
for those periods under Topic 605. The adoption of the new guidance changed the timing of recognition of franchise sales and franchise
renewal revenue and related commissions paid on franchise sales, as discussed further in Note 7. The
activity in the Company’s deferred revenue for initial franchise fee is included in “Deferred revenue” and “Deferred
revenue, net of current portion” on the Condensed Consolidated Balance Sheets, and consists of the following :
Balance
at beginning of period New
billings (a) Revenue
recognized (b) Balance
at end of
Period
Ended December 31, 2018 - 6,626,222 (744,672) 5,881,550
(a) New
billings not related to ASC 606 implementation was $115,100 for the three month period
ended December 31, 2018.
(b) Revenue
recognized not related to ASC 606 implementation for new billings was $2,734 for the
three month period ended December 31, 2018. Commissions
paid on initial franchise sales are recognized as an asset and amortized over the contract life of the franchise agreement. The
activity in the Company’s capitalized contract costs for commissions consist of the following:
Balance
at beginning of period Additions
to Contract
cost for new
activity (a) Revenue
recognized (b) Balance
at end of
Period
Ended December 31, 2018 - 2,087,806 (201,400) 1,886,406
(a) Additions
to contract cost for new activity not related to ASC 606 implementation was $10,359 for
the three month period ended December 31, 2018.
(b) Expense
recognized not related to ASC 606 implementation for new activity was $253 for the three
month period ended December 31, 2018. Advertising
Fund Revenue - Per the terms of the franchise agreements, the Company collects 2% of franchisee’s monthly gross revenues
each month, due on the third day of the following month, for a marketing fund, managed by the Company, to allocate towards national
branding of the Company’s concepts to benefit the franchisees. This revenue is recognized on a monthly basis. Upon adoption
of FASB 606 on October 1, 2018, the Company began presenting these revenues on a gross revenue basis on its statement of operations
as per FASB ASC 606-10-55-39. The
activity in the Company’s accrued marketing fund for advertising fund revenue accounts consists of the following:
Balance
at beginning of period New
billings (a) Revenue
recognized (b) Balance
at end of
Period
Ended December 31, 2018 97,334 516,500 (542,72) 5,881,550
(a) New
billings recognized related to the beginning balance was $4,188 for the three month period
ended December 31, 2018 not related to ASC 606 implementation.
(b) Expense
recognized related to the beginning balance was $30,444 for the three month period ended
December 31, 2018 not related to ASC 606 implementation. Royalties
- Royalties are calculated per franchise, based on a flat fee structure and are recognized as earned on a monthly basis. Merchandise
Revenue – Merchandise revenue is made up of Lego kits and fees for the use of Company email.</t>
  </si>
  <si>
    <t>Advertising Costs</t>
  </si>
  <si>
    <t>Advertising
Costs Advertising costs
for the operating company are expensed as incurred. The Company incurred advertising costs for the quarters ended December 31,
2018 and 2017 of approximately $7,100 and $3,000, respectively. Advertising costs of approximately $545,000 were paid out of the
marketing fund on behalf of the franchisees and were expensed when funds were received from franchisees. See Note 7.</t>
  </si>
  <si>
    <t>Income Taxes</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Given previous recurring losses, the Company cannot conclude
that it is more likely than not that such assets will be realized, therefore a full valuation allowance has been recorded during
the three months ended December 31, 2018.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December 31, 2018 and September 30, 2018, respectively, and has not recognized interest
and/or penalties during the three months ended December 31, 2017, since there are no material unrecognized tax benefits. Management
believes no material change to the amount of unrecognized tax benefits will occur within the next twelve months. The
tax years subject to examination by major tax jurisdictions include the years 2014 and forward by the U.S. Internal Revenue Service.</t>
  </si>
  <si>
    <t>Net earnings (loss) per share</t>
  </si>
  <si>
    <t>Net
earnings (loss) per share Basic
earnings per share are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t>
  </si>
  <si>
    <t>Recent accounting pronouncements</t>
  </si>
  <si>
    <t>Recent
accounting pronouncements In
May 2014, the Financial Accounting Standards Board (“FASB”) issued Accounting Standards Update (“ASU”)
2014-09, Revenue from Contracts with Customers (“Topic 606”) and has since issued various amendments which
provide additional clarification and implementation guidance on Topic 606. This guidance establishes principles for recognizing
revenue upon the transfer of promised goods or services to customers, in an amount that reflects the expected consideration received
in exchange for those goods or services. The Company adopted this new guidance effective the first day of fiscal 2018 using the
modified retrospective transition method and applied Topic 606 to those contracts which were not completed as of October 1, 2018. The
Company recognized the cumulative effect of initially applying the new revenue standard as an adjustment to the opening balance
of accumulated deficit at the beginning of fiscal 2018. In performing its analysis, the Company reflected the aggregate effect
of all modifications when identifying the satisfied and unsatisfied performance obligations, determining the transaction price,
and allocating the transaction price. Comparative information from prior year periods has not been adjusted and continue
to be reported under the accounting standards in effect for those periods under “Revenue Recognition” (“Topic
605”). Refer to Note 7 for further disclosure of the impact of the new guidance.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 the adoption of this accounting guidance will have
on the consolidated financial statements. In
November 2016, the FASB issued ASU No. 2016-18, Statement of Cash Flows (Topic 230) Restricted Cash</t>
  </si>
  <si>
    <t>Nature of Organization and Summary of Significant Accounting Policies (Tables)</t>
  </si>
  <si>
    <t>Property and Equipment Useful Lifes</t>
  </si>
  <si>
    <t>Fixed
Assets Useful
Life
Equipment 5 years
Furniture and Fixtures 5 years
Property Improvements 15-40 years
Software 3 years</t>
  </si>
  <si>
    <t>Summary of capitalized contract costs for commissions</t>
  </si>
  <si>
    <t>The
activity in the Company’s deferred revenue for initial franchise fee is included in “Deferred revenue” and “Deferred
revenue, net of current portion” on the Condensed Consolidated Balance Sheets, and consists of the following :
Balance
at beginning of period New
billings (a) Revenue
recognized (b) Balance
at end of
Period
Ended December 31, 2018 - 6,626,222 (744,672) 5,881,550
(a) New
billings not related to ASC 606 implementation was $115,100 for the three month period
ended December 31, 2018.
(b) Revenue
recognized not related to ASC 606 implementation for new billings was $2,734 for the
three month period ended December 31, 2018. Commissions
paid on initial franchise sales are recognized as an asset and amortized over the contract life of the franchise agreement. The
activity in the Company’s capitalized contract costs for commissions consist of the following:
Balance
at beginning of period Additions
to Contract
cost for new
activity (a) Revenue
recognized (b) Balance
at end of
Period
Ended December 31, 2018 - 2,087,806 (201,400) 1,886,406
(a) Additions
to contract cost for new activity not related to ASC 606 implementation was $10,359 for
the three month period ended December 31, 2018.
(b) Expense
recognized not related to ASC 606 implementation for new activity was $253 for the three
month period ended December 31, 2018.</t>
  </si>
  <si>
    <t>Summary of accrued marketing fund for advertising fund revenue accounts</t>
  </si>
  <si>
    <t>The
activity in the Company’s accrued marketing fund for advertising fund revenue accounts consists of the following:
Balance
at beginning of period New
billings (a) Revenue
recognized (b) Balance
at end of
Period
Ended December 31, 2018 97,334 516,500 (542,72) 5,881,550
(a) New
billings recognized related to the beginning balance was $4,188 for the three month period
ended December 31, 2018 not related to ASC 606 implementation.
(b) Expense
recognized related to the beginning balance was $30,444 for the three month period ended
December 31, 2018 not related to ASC 606 implementation.</t>
  </si>
  <si>
    <t>Revenue Recognition (Tables)</t>
  </si>
  <si>
    <t>Summary of the impacts of the new revenue standard adoption</t>
  </si>
  <si>
    <t>The
following tables summarize the impacts of the new revenue standard adoption on the Company’s financial statements :
Consolidated
Balance Sheet
Impact
of Changes in Accounting Policies
As
of December 31, 2018
As
previously reported Adjustments As
Adjusted
Commission Expense - 301,081 301,081
Commission Expense - net of current portion - 1,585,325 1,585,325
Deferred Revenue - 1,138,437 1,138,437
Deferred Revenue - net of current portion - 4,743,113 4,743,113
Accrued Marketing Fund 97,334 (26,256) 71,078
Accumulated Deficit (2,391,525) (4,433,675) (6,825,200)
Consolidated Statement
of Income
Impact
of Changes in Accounting Policies
As
of December 31, 2018
As
previously reported Adjustments As
Adjusted
Franchise Fees - 744,672 744,672
Advertising Fund Revenue - 545,203 545,203
Franchise consulting and commissions - 201,400 201,400
Advertising Expense - 545,203 545,203
Income before income taxes - 543,272 543,272
Net Income - 543,272 543,272
Consolidated Statement
of Cash Flows
Impact
of Changes in Accounting Policies
As
of December 31, 2018
As
previously reported Adjustments As
Adjusted
Net Income - 543,272 543,272
Commission expense - (1,886,406) (1,886,406)
Deferred revenue - 5,881,550 5,881,550</t>
  </si>
  <si>
    <t>Summary of future expenses related to performance obligations</t>
  </si>
  <si>
    <t>The
following table includes estimated revenue by year, excluding certain other immaterial items, expected to be recognized in the
future related to performance obligations that are unsatisfied (or partially unsatisfied) at the end of the reporting period:
December
31, December
31, December
31, December
31, December
31, 2024
Initial Franchise Fees 1,138,437 1,120,700 1,076,459 975,358 1,570,596</t>
  </si>
  <si>
    <t>Nature of Organization and Summary of Significant Accounting Policies (Details)</t>
  </si>
  <si>
    <t>Equipment [Member]</t>
  </si>
  <si>
    <t>Property, Plant and Equipment [Line Items]</t>
  </si>
  <si>
    <t>Property and Equipment</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Details 1)</t>
  </si>
  <si>
    <t>Dec. 31, 2018USD ($)</t>
  </si>
  <si>
    <t>Deferred revenue at beggining</t>
  </si>
  <si>
    <t>New billings</t>
  </si>
  <si>
    <t>Revenue recognized</t>
  </si>
  <si>
    <t>Deferred revenue at end</t>
  </si>
  <si>
    <t>Nature of Organization and Summary of Significant Accounting Policies (Details 2)</t>
  </si>
  <si>
    <t>Commission expense at beginning</t>
  </si>
  <si>
    <t>Additions to Contract cost for new activity</t>
  </si>
  <si>
    <t>Commissions expense at end</t>
  </si>
  <si>
    <t>Nature of Organization and Summary of Significant Accounting Policies (Details 3)</t>
  </si>
  <si>
    <t>Accrued marketing fund for advertising fund revenue at beginning</t>
  </si>
  <si>
    <t>Nature of Organization and Summary of Significant Accounting Policies (Details Narrative)</t>
  </si>
  <si>
    <t>Dec. 31, 2018USD ($)Number</t>
  </si>
  <si>
    <t>Dec. 31, 2017USD ($)</t>
  </si>
  <si>
    <t>Sep. 30, 2018USD ($)</t>
  </si>
  <si>
    <t>Number of territories | Number</t>
  </si>
  <si>
    <t>Number of states | Number</t>
  </si>
  <si>
    <t>Number of countries | Number</t>
  </si>
  <si>
    <t>Restricted cash</t>
  </si>
  <si>
    <t>Marketing fund expenses</t>
  </si>
  <si>
    <t>Advertising costs</t>
  </si>
  <si>
    <t>New billings on deffered revenue</t>
  </si>
  <si>
    <t>Revenue recognized on deffered revenue</t>
  </si>
  <si>
    <t>Additions to contract cost for new activity</t>
  </si>
  <si>
    <t>Expense recognized</t>
  </si>
  <si>
    <t>BFK Franchise Co., LLC ("BFK") [Member] | Franchise Agreements [Member]</t>
  </si>
  <si>
    <t>Percentage of gross revenues collected for marketing fund</t>
  </si>
  <si>
    <t>2.00%</t>
  </si>
  <si>
    <t>Related Party Transactions (Details Narrative) - USD ($)</t>
  </si>
  <si>
    <t>Dec. 29, 2017</t>
  </si>
  <si>
    <t>Related Party Transaction [Line Items]</t>
  </si>
  <si>
    <t>Line of credit</t>
  </si>
  <si>
    <t>Initial term</t>
  </si>
  <si>
    <t>First Member [Member]</t>
  </si>
  <si>
    <t>Second Member [Member]</t>
  </si>
  <si>
    <t>Notes and Other Receivables (Details Narrative) - USD ($)</t>
  </si>
  <si>
    <t>Notes receivable</t>
  </si>
  <si>
    <t>Accrued Marketing Fund (Details Narrative)</t>
  </si>
  <si>
    <t>Stock-Based Compensation (Details Narrative) - USD ($)</t>
  </si>
  <si>
    <t>1 Months Ended</t>
  </si>
  <si>
    <t>Option granted expenses</t>
  </si>
  <si>
    <t>Directors [Member]</t>
  </si>
  <si>
    <t>Number of shares granted</t>
  </si>
  <si>
    <t>Fair value of grant</t>
  </si>
  <si>
    <t>Officers [Member]</t>
  </si>
  <si>
    <t>Commitments and Contingencies (Details Narrative) - USD ($)</t>
  </si>
  <si>
    <t>Rent expense</t>
  </si>
  <si>
    <t>Revenue Recognition (Details) - USD ($)</t>
  </si>
  <si>
    <t>Commission Expense</t>
  </si>
  <si>
    <t>Deferred Revenue - net of current portion</t>
  </si>
  <si>
    <t>As Previously Reported [Member]</t>
  </si>
  <si>
    <t>Commission Expense - net of current portion</t>
  </si>
  <si>
    <t>Adjustments [Member]</t>
  </si>
  <si>
    <t>As Adjusted [Member]</t>
  </si>
  <si>
    <t>Revenue Recognition (Details 1) - USD ($)</t>
  </si>
  <si>
    <t>Franchise Fees</t>
  </si>
  <si>
    <t>Advertising Fund Revenue</t>
  </si>
  <si>
    <t>Advertising Expense</t>
  </si>
  <si>
    <t>Income before income taxes</t>
  </si>
  <si>
    <t>Net Income</t>
  </si>
  <si>
    <t>Franchise consulting and commissions</t>
  </si>
  <si>
    <t>Revenue Recognition (Details 2) - USD ($)</t>
  </si>
  <si>
    <t>Commission expense</t>
  </si>
  <si>
    <t>Revenue Recognition (Details 3)</t>
  </si>
  <si>
    <t>Revenue Recognition [Abstract]</t>
  </si>
  <si>
    <t>Initial Franchise Fees for December 31, 2020</t>
  </si>
  <si>
    <t>Initial Franchise Fees for December 31, 2021</t>
  </si>
  <si>
    <t>Initial Franchise Fees for December 31, 2022</t>
  </si>
  <si>
    <t>Initial Franchise Fees for December 31, 2023</t>
  </si>
  <si>
    <t>Initial Franchise Fees for December 31, 2024 and thereafter</t>
  </si>
  <si>
    <t>Revenue Recognition (Details Narrative)</t>
  </si>
  <si>
    <t>Franchise term</t>
  </si>
  <si>
    <t>10 years</t>
  </si>
  <si>
    <t>Percentage of franchisee’s gross revenues for marketing fund</t>
  </si>
  <si>
    <t>Sale of Condominium (Details Narrative)</t>
  </si>
  <si>
    <t>Nov. 14, 2018USD ($)</t>
  </si>
  <si>
    <t>Proceeds from sale of condominium</t>
  </si>
  <si>
    <t>Gain on sale of condominium</t>
  </si>
  <si>
    <t>Subsequent Events (Details Narrative) - USD ($)</t>
  </si>
  <si>
    <t>Nov. 14, 2019</t>
  </si>
  <si>
    <t>Jul. 09, 2019</t>
  </si>
  <si>
    <t>Nov. 14, 2018</t>
  </si>
  <si>
    <t>Oct. 30, 2019</t>
  </si>
  <si>
    <t>Sep. 30, 2019</t>
  </si>
  <si>
    <t>Jun. 24, 2019</t>
  </si>
  <si>
    <t>May 27, 2019</t>
  </si>
  <si>
    <t>Subsequent Event [Member]</t>
  </si>
  <si>
    <t>Subsequent Event [Member] | JoyAnn Kenny-Charlton [Member]</t>
  </si>
  <si>
    <t>Stock issued</t>
  </si>
  <si>
    <t>Value of stock issued</t>
  </si>
  <si>
    <t>Subsequent Event [Member] | Former President [Member]</t>
  </si>
  <si>
    <t>Subsequent Event [Member] | Bricks4Schoolz [Member]</t>
  </si>
  <si>
    <t>Percentage of royality received</t>
  </si>
  <si>
    <t>12.00%</t>
  </si>
  <si>
    <t>Subsequent Event [Member] | Directors [Member]</t>
  </si>
  <si>
    <t>Severance</t>
  </si>
  <si>
    <t>Subsequent Event [Member] | Blake Furlow [Member]</t>
  </si>
  <si>
    <t>Subsequent Event [Member] | Gary Herman [Member]</t>
  </si>
  <si>
    <t>Subsequent Event [Member] | Bart Mitchell [Member]</t>
  </si>
  <si>
    <t>Stock grants description</t>
  </si>
  <si>
    <t>In addition to cash compensation, he will receive stock grants valued at lesser of $15,000 or 200,000 Shares of Common Stock on the last day of the completed year of employ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3354261</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69</v>
      </c>
      <c r="B13" s="4" t="s">
        <v>196</v>
      </c>
    </row>
    <row r="14" spans="1:2">
      <c r="A14" s="4" t="s">
        <v>197</v>
      </c>
      <c r="B14" s="4" t="s">
        <v>198</v>
      </c>
    </row>
    <row r="15" spans="1:2">
      <c r="A15" s="4" t="s">
        <v>199</v>
      </c>
      <c r="B15" s="4" t="s">
        <v>200</v>
      </c>
    </row>
    <row r="16" spans="1:2">
      <c r="A16" s="4" t="s">
        <v>201</v>
      </c>
      <c r="B16" s="4" t="s">
        <v>202</v>
      </c>
    </row>
    <row r="17" spans="1:2">
      <c r="A17" s="4" t="s">
        <v>119</v>
      </c>
      <c r="B17" s="4" t="s">
        <v>203</v>
      </c>
    </row>
    <row r="18" spans="1:2">
      <c r="A18" s="4" t="s">
        <v>204</v>
      </c>
      <c r="B18"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18</v>
      </c>
      <c r="B1" s="2" t="s">
        <v>1</v>
      </c>
    </row>
    <row r="2" spans="1:2">
      <c r="B2" s="2" t="s">
        <v>2</v>
      </c>
    </row>
    <row r="3" spans="1:2">
      <c r="A3" s="4" t="s">
        <v>219</v>
      </c>
    </row>
    <row r="4" spans="1:2">
      <c r="A4" s="3" t="s">
        <v>220</v>
      </c>
    </row>
    <row r="5" spans="1:2">
      <c r="A5" s="4" t="s">
        <v>221</v>
      </c>
      <c r="B5" s="4" t="s">
        <v>222</v>
      </c>
    </row>
    <row r="6" spans="1:2">
      <c r="A6" s="4" t="s">
        <v>223</v>
      </c>
    </row>
    <row r="7" spans="1:2">
      <c r="A7" s="3" t="s">
        <v>220</v>
      </c>
    </row>
    <row r="8" spans="1:2">
      <c r="A8" s="4" t="s">
        <v>221</v>
      </c>
      <c r="B8" s="4" t="s">
        <v>222</v>
      </c>
    </row>
    <row r="9" spans="1:2">
      <c r="A9" s="4" t="s">
        <v>224</v>
      </c>
    </row>
    <row r="10" spans="1:2">
      <c r="A10" s="3" t="s">
        <v>220</v>
      </c>
    </row>
    <row r="11" spans="1:2">
      <c r="A11" s="4" t="s">
        <v>221</v>
      </c>
      <c r="B11" s="4" t="s">
        <v>225</v>
      </c>
    </row>
    <row r="12" spans="1:2">
      <c r="A12" s="4" t="s">
        <v>226</v>
      </c>
    </row>
    <row r="13" spans="1:2">
      <c r="A13" s="3" t="s">
        <v>220</v>
      </c>
    </row>
    <row r="14" spans="1:2">
      <c r="A14" s="4" t="s">
        <v>221</v>
      </c>
      <c r="B14" s="4" t="s">
        <v>227</v>
      </c>
    </row>
    <row r="15" spans="1:2">
      <c r="A15" s="4" t="s">
        <v>228</v>
      </c>
    </row>
    <row r="16" spans="1:2">
      <c r="A16" s="3" t="s">
        <v>220</v>
      </c>
    </row>
    <row r="17" spans="1:2">
      <c r="A17" s="4" t="s">
        <v>221</v>
      </c>
      <c r="B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7525</v>
      </c>
      <c r="C3" s="6" t="n">
        <v>80693</v>
      </c>
    </row>
    <row r="4" spans="1:3">
      <c r="A4" s="4" t="s">
        <v>39</v>
      </c>
      <c r="B4" s="5" t="n">
        <v>559</v>
      </c>
      <c r="C4" s="5" t="n">
        <v>22505</v>
      </c>
    </row>
    <row r="5" spans="1:3">
      <c r="A5" s="4" t="s">
        <v>40</v>
      </c>
      <c r="B5" s="5" t="n">
        <v>342079</v>
      </c>
      <c r="C5" s="5" t="n">
        <v>194835</v>
      </c>
    </row>
    <row r="6" spans="1:3">
      <c r="A6" s="4" t="s">
        <v>41</v>
      </c>
      <c r="B6" s="5" t="n">
        <v>301081</v>
      </c>
      <c r="C6" s="4" t="s">
        <v>42</v>
      </c>
    </row>
    <row r="7" spans="1:3">
      <c r="A7" s="4" t="s">
        <v>43</v>
      </c>
      <c r="B7" s="5" t="n">
        <v>15279</v>
      </c>
      <c r="C7" s="5" t="n">
        <v>29725</v>
      </c>
    </row>
    <row r="8" spans="1:3">
      <c r="A8" s="4" t="s">
        <v>44</v>
      </c>
      <c r="B8" s="4" t="s">
        <v>42</v>
      </c>
      <c r="C8" s="5" t="n">
        <v>43178</v>
      </c>
    </row>
    <row r="9" spans="1:3">
      <c r="A9" s="4" t="s">
        <v>45</v>
      </c>
      <c r="B9" s="5" t="n">
        <v>15000</v>
      </c>
      <c r="C9" s="5" t="n">
        <v>11955</v>
      </c>
    </row>
    <row r="10" spans="1:3">
      <c r="A10" s="4" t="s">
        <v>46</v>
      </c>
      <c r="B10" s="5" t="n">
        <v>811523</v>
      </c>
      <c r="C10" s="5" t="n">
        <v>382891</v>
      </c>
    </row>
    <row r="11" spans="1:3">
      <c r="A11" s="4" t="s">
        <v>47</v>
      </c>
      <c r="B11" s="5" t="n">
        <v>1585325</v>
      </c>
      <c r="C11" s="4" t="s">
        <v>42</v>
      </c>
    </row>
    <row r="12" spans="1:3">
      <c r="A12" s="4" t="s">
        <v>48</v>
      </c>
      <c r="B12" s="4" t="s">
        <v>42</v>
      </c>
      <c r="C12" s="5" t="n">
        <v>3045</v>
      </c>
    </row>
    <row r="13" spans="1:3">
      <c r="A13" s="4" t="s">
        <v>49</v>
      </c>
      <c r="B13" s="5" t="n">
        <v>460354</v>
      </c>
      <c r="C13" s="5" t="n">
        <v>357930</v>
      </c>
    </row>
    <row r="14" spans="1:3">
      <c r="A14" s="4" t="s">
        <v>50</v>
      </c>
      <c r="B14" s="4" t="s">
        <v>42</v>
      </c>
      <c r="C14" s="4" t="s">
        <v>42</v>
      </c>
    </row>
    <row r="15" spans="1:3">
      <c r="A15" s="4" t="s">
        <v>51</v>
      </c>
      <c r="B15" s="5" t="n">
        <v>1425</v>
      </c>
      <c r="C15" s="5" t="n">
        <v>1425</v>
      </c>
    </row>
    <row r="16" spans="1:3">
      <c r="A16" s="4" t="s">
        <v>52</v>
      </c>
      <c r="B16" s="5" t="n">
        <v>2858627</v>
      </c>
      <c r="C16" s="5" t="n">
        <v>745291</v>
      </c>
    </row>
    <row r="17" spans="1:3">
      <c r="A17" s="3" t="s">
        <v>53</v>
      </c>
    </row>
    <row r="18" spans="1:3">
      <c r="A18" s="4" t="s">
        <v>54</v>
      </c>
      <c r="B18" s="5" t="n">
        <v>156672</v>
      </c>
      <c r="C18" s="5" t="n">
        <v>161011</v>
      </c>
    </row>
    <row r="19" spans="1:3">
      <c r="A19" s="4" t="s">
        <v>55</v>
      </c>
      <c r="B19" s="5" t="n">
        <v>1138437</v>
      </c>
      <c r="C19" s="4" t="s">
        <v>42</v>
      </c>
    </row>
    <row r="20" spans="1:3">
      <c r="A20" s="4" t="s">
        <v>56</v>
      </c>
      <c r="B20" s="5" t="n">
        <v>12121</v>
      </c>
      <c r="C20" s="5" t="n">
        <v>14605</v>
      </c>
    </row>
    <row r="21" spans="1:3">
      <c r="A21" s="4" t="s">
        <v>57</v>
      </c>
      <c r="B21" s="5" t="n">
        <v>71078</v>
      </c>
      <c r="C21" s="5" t="n">
        <v>97334</v>
      </c>
    </row>
    <row r="22" spans="1:3">
      <c r="A22" s="4" t="s">
        <v>58</v>
      </c>
      <c r="B22" s="5" t="n">
        <v>1378308</v>
      </c>
      <c r="C22" s="5" t="n">
        <v>272950</v>
      </c>
    </row>
    <row r="23" spans="1:3">
      <c r="A23" s="4" t="s">
        <v>59</v>
      </c>
      <c r="B23" s="5" t="n">
        <v>4743113</v>
      </c>
      <c r="C23" s="4" t="s">
        <v>42</v>
      </c>
    </row>
    <row r="24" spans="1:3">
      <c r="A24" s="4" t="s">
        <v>60</v>
      </c>
      <c r="B24" s="5" t="n">
        <v>6121421</v>
      </c>
      <c r="C24" s="5" t="n">
        <v>272950</v>
      </c>
    </row>
    <row r="25" spans="1:3">
      <c r="A25" s="3" t="s">
        <v>61</v>
      </c>
    </row>
    <row r="26" spans="1:3">
      <c r="A26" s="4" t="s">
        <v>62</v>
      </c>
      <c r="B26" s="4" t="s">
        <v>42</v>
      </c>
      <c r="C26" s="4" t="s">
        <v>42</v>
      </c>
    </row>
    <row r="27" spans="1:3">
      <c r="A27" s="4" t="s">
        <v>63</v>
      </c>
      <c r="B27" s="5" t="n">
        <v>1207</v>
      </c>
      <c r="C27" s="5" t="n">
        <v>1207</v>
      </c>
    </row>
    <row r="28" spans="1:3">
      <c r="A28" s="4" t="s">
        <v>64</v>
      </c>
      <c r="B28" s="5" t="n">
        <v>2897285</v>
      </c>
      <c r="C28" s="5" t="n">
        <v>2897285</v>
      </c>
    </row>
    <row r="29" spans="1:3">
      <c r="A29" s="4" t="s">
        <v>65</v>
      </c>
      <c r="B29" s="5" t="n">
        <v>-34626</v>
      </c>
      <c r="C29" s="5" t="n">
        <v>-34626</v>
      </c>
    </row>
    <row r="30" spans="1:3">
      <c r="A30" s="4" t="s">
        <v>66</v>
      </c>
      <c r="B30" s="5" t="n">
        <v>-6126660</v>
      </c>
      <c r="C30" s="5" t="n">
        <v>-2391525</v>
      </c>
    </row>
    <row r="31" spans="1:3">
      <c r="A31" s="4" t="s">
        <v>67</v>
      </c>
      <c r="B31" s="5" t="n">
        <v>-3262794</v>
      </c>
      <c r="C31" s="5" t="n">
        <v>472341</v>
      </c>
    </row>
    <row r="32" spans="1:3">
      <c r="A32" s="4" t="s">
        <v>68</v>
      </c>
      <c r="B32" s="6" t="n">
        <v>2858627</v>
      </c>
      <c r="C32" s="6" t="n">
        <v>745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52</v>
      </c>
    </row>
    <row r="4" spans="1:2">
      <c r="A4" s="4" t="s">
        <v>232</v>
      </c>
      <c r="B4" s="6" t="n">
        <v>0</v>
      </c>
    </row>
    <row r="5" spans="1:2">
      <c r="A5" s="4" t="s">
        <v>233</v>
      </c>
      <c r="B5" s="5" t="n">
        <v>6626222</v>
      </c>
    </row>
    <row r="6" spans="1:2">
      <c r="A6" s="4" t="s">
        <v>234</v>
      </c>
      <c r="B6" s="5" t="n">
        <v>-744672</v>
      </c>
    </row>
    <row r="7" spans="1:2">
      <c r="A7" s="4" t="s">
        <v>235</v>
      </c>
      <c r="B7" s="6" t="n">
        <v>58815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1</v>
      </c>
    </row>
    <row r="3" spans="1:2">
      <c r="A3" s="3" t="s">
        <v>152</v>
      </c>
    </row>
    <row r="4" spans="1:2">
      <c r="A4" s="4" t="s">
        <v>237</v>
      </c>
      <c r="B4" s="6" t="n">
        <v>0</v>
      </c>
    </row>
    <row r="5" spans="1:2">
      <c r="A5" s="4" t="s">
        <v>238</v>
      </c>
      <c r="B5" s="5" t="n">
        <v>2087806</v>
      </c>
    </row>
    <row r="6" spans="1:2">
      <c r="A6" s="4" t="s">
        <v>234</v>
      </c>
      <c r="B6" s="5" t="n">
        <v>-201400</v>
      </c>
    </row>
    <row r="7" spans="1:2">
      <c r="A7" s="4" t="s">
        <v>239</v>
      </c>
      <c r="B7" s="6" t="n">
        <v>18864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31</v>
      </c>
    </row>
    <row r="3" spans="1:2">
      <c r="A3" s="3" t="s">
        <v>152</v>
      </c>
    </row>
    <row r="4" spans="1:2">
      <c r="A4" s="4" t="s">
        <v>241</v>
      </c>
      <c r="B4" s="6" t="n">
        <v>97334</v>
      </c>
    </row>
    <row r="5" spans="1:2">
      <c r="A5" s="4" t="s">
        <v>233</v>
      </c>
      <c r="B5" s="5" t="n">
        <v>516500</v>
      </c>
    </row>
    <row r="6" spans="1:2">
      <c r="A6" s="4" t="s">
        <v>234</v>
      </c>
      <c r="B6" s="5" t="n">
        <v>-54272</v>
      </c>
    </row>
    <row r="7" spans="1:2">
      <c r="A7" s="4" t="s">
        <v>241</v>
      </c>
      <c r="B7" s="6" t="n">
        <v>58815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42</v>
      </c>
      <c r="B1" s="2" t="s">
        <v>1</v>
      </c>
    </row>
    <row r="2" spans="1:4">
      <c r="B2" s="2" t="s">
        <v>243</v>
      </c>
      <c r="C2" s="2" t="s">
        <v>244</v>
      </c>
      <c r="D2" s="2" t="s">
        <v>245</v>
      </c>
    </row>
    <row r="3" spans="1:4">
      <c r="A3" s="4" t="s">
        <v>246</v>
      </c>
      <c r="B3" s="5" t="n">
        <v>526</v>
      </c>
    </row>
    <row r="4" spans="1:4">
      <c r="A4" s="4" t="s">
        <v>247</v>
      </c>
      <c r="B4" s="5" t="n">
        <v>41</v>
      </c>
    </row>
    <row r="5" spans="1:4">
      <c r="A5" s="4" t="s">
        <v>248</v>
      </c>
      <c r="B5" s="5" t="n">
        <v>45</v>
      </c>
    </row>
    <row r="6" spans="1:4">
      <c r="A6" s="4" t="s">
        <v>249</v>
      </c>
      <c r="B6" s="6" t="n">
        <v>559</v>
      </c>
      <c r="D6" s="6" t="n">
        <v>22505</v>
      </c>
    </row>
    <row r="7" spans="1:4">
      <c r="A7" s="4" t="s">
        <v>250</v>
      </c>
      <c r="B7" s="5" t="n">
        <v>545000</v>
      </c>
    </row>
    <row r="8" spans="1:4">
      <c r="A8" s="4" t="s">
        <v>251</v>
      </c>
      <c r="B8" s="5" t="n">
        <v>7100</v>
      </c>
      <c r="C8" s="6" t="n">
        <v>3000</v>
      </c>
    </row>
    <row r="9" spans="1:4">
      <c r="A9" s="4" t="s">
        <v>252</v>
      </c>
      <c r="B9" s="5" t="n">
        <v>115100</v>
      </c>
    </row>
    <row r="10" spans="1:4">
      <c r="A10" s="4" t="s">
        <v>253</v>
      </c>
      <c r="B10" s="5" t="n">
        <v>2734</v>
      </c>
    </row>
    <row r="11" spans="1:4">
      <c r="A11" s="4" t="s">
        <v>233</v>
      </c>
      <c r="B11" s="5" t="n">
        <v>10359</v>
      </c>
    </row>
    <row r="12" spans="1:4">
      <c r="A12" s="4" t="s">
        <v>234</v>
      </c>
      <c r="B12" s="5" t="n">
        <v>253</v>
      </c>
    </row>
    <row r="13" spans="1:4">
      <c r="A13" s="4" t="s">
        <v>254</v>
      </c>
      <c r="B13" s="5" t="n">
        <v>4188</v>
      </c>
    </row>
    <row r="14" spans="1:4">
      <c r="A14" s="4" t="s">
        <v>255</v>
      </c>
      <c r="B14" s="6" t="n">
        <v>30444</v>
      </c>
    </row>
    <row r="15" spans="1:4">
      <c r="A15" s="4" t="s">
        <v>256</v>
      </c>
    </row>
    <row r="16" spans="1:4">
      <c r="A16" s="4" t="s">
        <v>257</v>
      </c>
      <c r="B16" s="4" t="s">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9</v>
      </c>
      <c r="B1" s="2" t="s">
        <v>1</v>
      </c>
    </row>
    <row r="2" spans="1:4">
      <c r="B2" s="2" t="s">
        <v>2</v>
      </c>
      <c r="C2" s="2" t="s">
        <v>85</v>
      </c>
      <c r="D2" s="2" t="s">
        <v>260</v>
      </c>
    </row>
    <row r="3" spans="1:4">
      <c r="A3" s="3" t="s">
        <v>261</v>
      </c>
    </row>
    <row r="4" spans="1:4">
      <c r="A4" s="4" t="s">
        <v>262</v>
      </c>
      <c r="B4" s="6" t="n">
        <v>0</v>
      </c>
    </row>
    <row r="5" spans="1:4">
      <c r="A5" s="4" t="s">
        <v>263</v>
      </c>
      <c r="B5" s="4" t="s">
        <v>222</v>
      </c>
    </row>
    <row r="6" spans="1:4">
      <c r="A6" s="4" t="s">
        <v>264</v>
      </c>
    </row>
    <row r="7" spans="1:4">
      <c r="A7" s="3" t="s">
        <v>261</v>
      </c>
    </row>
    <row r="8" spans="1:4">
      <c r="A8" s="4" t="s">
        <v>262</v>
      </c>
      <c r="D8" s="6" t="n">
        <v>50000</v>
      </c>
    </row>
    <row r="9" spans="1:4">
      <c r="A9" s="4" t="s">
        <v>265</v>
      </c>
    </row>
    <row r="10" spans="1:4">
      <c r="A10" s="3" t="s">
        <v>261</v>
      </c>
    </row>
    <row r="11" spans="1:4">
      <c r="A11" s="4" t="s">
        <v>262</v>
      </c>
      <c r="C11" s="6"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6</v>
      </c>
      <c r="B1" s="2" t="s">
        <v>2</v>
      </c>
      <c r="C1" s="2" t="s">
        <v>36</v>
      </c>
    </row>
    <row r="2" spans="1:3">
      <c r="A2" s="3" t="s">
        <v>158</v>
      </c>
    </row>
    <row r="3" spans="1:3">
      <c r="A3" s="4" t="s">
        <v>267</v>
      </c>
      <c r="B3" s="6" t="n">
        <v>15000</v>
      </c>
      <c r="C3" s="6" t="n">
        <v>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268</v>
      </c>
      <c r="B1" s="2" t="s">
        <v>2</v>
      </c>
    </row>
    <row r="2" spans="1:2">
      <c r="A2" s="4" t="s">
        <v>256</v>
      </c>
    </row>
    <row r="3" spans="1:2">
      <c r="A3" s="4" t="s">
        <v>257</v>
      </c>
      <c r="B3" s="4" t="s">
        <v>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69</v>
      </c>
      <c r="B1" s="2" t="s">
        <v>270</v>
      </c>
      <c r="D1" s="2" t="s">
        <v>1</v>
      </c>
    </row>
    <row r="2" spans="1:5">
      <c r="B2" s="2" t="s">
        <v>85</v>
      </c>
      <c r="C2" s="2" t="s">
        <v>260</v>
      </c>
      <c r="D2" s="2" t="s">
        <v>2</v>
      </c>
      <c r="E2" s="2" t="s">
        <v>85</v>
      </c>
    </row>
    <row r="3" spans="1:5">
      <c r="A3" s="4" t="s">
        <v>271</v>
      </c>
      <c r="D3" s="6" t="n">
        <v>2000</v>
      </c>
    </row>
    <row r="4" spans="1:5">
      <c r="A4" s="4" t="s">
        <v>133</v>
      </c>
      <c r="D4" s="4" t="s">
        <v>42</v>
      </c>
      <c r="E4" s="6" t="n">
        <v>2000</v>
      </c>
    </row>
    <row r="5" spans="1:5">
      <c r="A5" s="4" t="s">
        <v>272</v>
      </c>
    </row>
    <row r="6" spans="1:5">
      <c r="A6" s="4" t="s">
        <v>273</v>
      </c>
      <c r="C6" s="5" t="n">
        <v>14286</v>
      </c>
    </row>
    <row r="7" spans="1:5">
      <c r="A7" s="4" t="s">
        <v>274</v>
      </c>
      <c r="C7" s="6" t="n">
        <v>2000</v>
      </c>
    </row>
    <row r="8" spans="1:5">
      <c r="A8" s="4" t="s">
        <v>275</v>
      </c>
    </row>
    <row r="9" spans="1:5">
      <c r="A9" s="4" t="s">
        <v>273</v>
      </c>
      <c r="B9" s="5" t="n">
        <v>14286</v>
      </c>
    </row>
    <row r="10" spans="1:5">
      <c r="A10" s="4" t="s">
        <v>274</v>
      </c>
      <c r="B10" s="6" t="n">
        <v>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6</v>
      </c>
      <c r="B1" s="2" t="s">
        <v>1</v>
      </c>
    </row>
    <row r="2" spans="1:3">
      <c r="B2" s="2" t="s">
        <v>2</v>
      </c>
      <c r="C2" s="2" t="s">
        <v>85</v>
      </c>
    </row>
    <row r="3" spans="1:3">
      <c r="A3" s="3" t="s">
        <v>167</v>
      </c>
    </row>
    <row r="4" spans="1:3">
      <c r="A4" s="4" t="s">
        <v>277</v>
      </c>
      <c r="B4" s="6" t="n">
        <v>11000</v>
      </c>
      <c r="C4" s="6" t="n">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8</v>
      </c>
      <c r="B1" s="2" t="s">
        <v>2</v>
      </c>
      <c r="C1" s="2" t="s">
        <v>36</v>
      </c>
    </row>
    <row r="2" spans="1:3">
      <c r="A2" s="4" t="s">
        <v>279</v>
      </c>
      <c r="B2" s="6" t="n">
        <v>1886406</v>
      </c>
      <c r="C2" s="6" t="n">
        <v>0</v>
      </c>
    </row>
    <row r="3" spans="1:3">
      <c r="A3" s="4" t="s">
        <v>137</v>
      </c>
      <c r="B3" s="5" t="n">
        <v>1138437</v>
      </c>
      <c r="C3" s="4" t="s">
        <v>42</v>
      </c>
    </row>
    <row r="4" spans="1:3">
      <c r="A4" s="4" t="s">
        <v>280</v>
      </c>
      <c r="B4" s="5" t="n">
        <v>4743113</v>
      </c>
      <c r="C4" s="4" t="s">
        <v>42</v>
      </c>
    </row>
    <row r="5" spans="1:3">
      <c r="A5" s="4" t="s">
        <v>66</v>
      </c>
      <c r="B5" s="5" t="n">
        <v>-6126660</v>
      </c>
      <c r="C5" s="6" t="n">
        <v>-2391525</v>
      </c>
    </row>
    <row r="6" spans="1:3">
      <c r="A6" s="4" t="s">
        <v>281</v>
      </c>
    </row>
    <row r="7" spans="1:3">
      <c r="A7" s="4" t="s">
        <v>279</v>
      </c>
      <c r="B7" s="4" t="s">
        <v>42</v>
      </c>
    </row>
    <row r="8" spans="1:3">
      <c r="A8" s="4" t="s">
        <v>282</v>
      </c>
      <c r="B8" s="4" t="s">
        <v>42</v>
      </c>
    </row>
    <row r="9" spans="1:3">
      <c r="A9" s="4" t="s">
        <v>137</v>
      </c>
      <c r="B9" s="4" t="s">
        <v>42</v>
      </c>
    </row>
    <row r="10" spans="1:3">
      <c r="A10" s="4" t="s">
        <v>280</v>
      </c>
      <c r="B10" s="4" t="s">
        <v>42</v>
      </c>
    </row>
    <row r="11" spans="1:3">
      <c r="A11" s="4" t="s">
        <v>160</v>
      </c>
      <c r="B11" s="5" t="n">
        <v>97334</v>
      </c>
    </row>
    <row r="12" spans="1:3">
      <c r="A12" s="4" t="s">
        <v>66</v>
      </c>
      <c r="B12" s="5" t="n">
        <v>-2391525</v>
      </c>
    </row>
    <row r="13" spans="1:3">
      <c r="A13" s="4" t="s">
        <v>283</v>
      </c>
    </row>
    <row r="14" spans="1:3">
      <c r="A14" s="4" t="s">
        <v>279</v>
      </c>
      <c r="B14" s="5" t="n">
        <v>301081</v>
      </c>
    </row>
    <row r="15" spans="1:3">
      <c r="A15" s="4" t="s">
        <v>282</v>
      </c>
      <c r="B15" s="5" t="n">
        <v>1585325</v>
      </c>
    </row>
    <row r="16" spans="1:3">
      <c r="A16" s="4" t="s">
        <v>137</v>
      </c>
      <c r="B16" s="5" t="n">
        <v>1138437</v>
      </c>
    </row>
    <row r="17" spans="1:3">
      <c r="A17" s="4" t="s">
        <v>280</v>
      </c>
      <c r="B17" s="5" t="n">
        <v>4743113</v>
      </c>
    </row>
    <row r="18" spans="1:3">
      <c r="A18" s="4" t="s">
        <v>160</v>
      </c>
      <c r="B18" s="5" t="n">
        <v>-26256</v>
      </c>
    </row>
    <row r="19" spans="1:3">
      <c r="A19" s="4" t="s">
        <v>66</v>
      </c>
      <c r="B19" s="5" t="n">
        <v>-4433675</v>
      </c>
    </row>
    <row r="20" spans="1:3">
      <c r="A20" s="4" t="s">
        <v>284</v>
      </c>
    </row>
    <row r="21" spans="1:3">
      <c r="A21" s="4" t="s">
        <v>279</v>
      </c>
      <c r="B21" s="5" t="n">
        <v>301081</v>
      </c>
    </row>
    <row r="22" spans="1:3">
      <c r="A22" s="4" t="s">
        <v>282</v>
      </c>
      <c r="B22" s="5" t="n">
        <v>1585325</v>
      </c>
    </row>
    <row r="23" spans="1:3">
      <c r="A23" s="4" t="s">
        <v>137</v>
      </c>
      <c r="B23" s="5" t="n">
        <v>1138437</v>
      </c>
    </row>
    <row r="24" spans="1:3">
      <c r="A24" s="4" t="s">
        <v>280</v>
      </c>
      <c r="B24" s="5" t="n">
        <v>4743113</v>
      </c>
    </row>
    <row r="25" spans="1:3">
      <c r="A25" s="4" t="s">
        <v>160</v>
      </c>
      <c r="B25" s="5" t="n">
        <v>71078</v>
      </c>
    </row>
    <row r="26" spans="1:3">
      <c r="A26" s="4" t="s">
        <v>66</v>
      </c>
      <c r="B26" s="6" t="n">
        <v>-6825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6</v>
      </c>
    </row>
    <row r="2" spans="1:3">
      <c r="A2" s="3" t="s">
        <v>70</v>
      </c>
    </row>
    <row r="3" spans="1:3">
      <c r="A3" s="4" t="s">
        <v>71</v>
      </c>
      <c r="B3" s="6" t="n">
        <v>838000</v>
      </c>
      <c r="C3" s="6" t="n">
        <v>938000</v>
      </c>
    </row>
    <row r="4" spans="1:3">
      <c r="A4" s="4" t="s">
        <v>72</v>
      </c>
      <c r="B4" s="5" t="n">
        <v>91000</v>
      </c>
      <c r="C4" s="5" t="n">
        <v>91000</v>
      </c>
    </row>
    <row r="5" spans="1:3">
      <c r="A5" s="4" t="s">
        <v>73</v>
      </c>
      <c r="B5" s="6" t="n">
        <v>303000</v>
      </c>
      <c r="C5" s="6" t="n">
        <v>273000</v>
      </c>
    </row>
    <row r="6" spans="1:3">
      <c r="A6" s="4" t="s">
        <v>74</v>
      </c>
      <c r="B6" s="4" t="s">
        <v>75</v>
      </c>
      <c r="C6" s="4" t="s">
        <v>75</v>
      </c>
    </row>
    <row r="7" spans="1:3">
      <c r="A7" s="4" t="s">
        <v>76</v>
      </c>
      <c r="B7" s="5" t="n">
        <v>10000000</v>
      </c>
      <c r="C7" s="5" t="n">
        <v>10000000</v>
      </c>
    </row>
    <row r="8" spans="1:3">
      <c r="A8" s="4" t="s">
        <v>77</v>
      </c>
      <c r="B8" s="5" t="n">
        <v>0</v>
      </c>
      <c r="C8" s="5" t="n">
        <v>0</v>
      </c>
    </row>
    <row r="9" spans="1:3">
      <c r="A9" s="4" t="s">
        <v>78</v>
      </c>
      <c r="B9" s="5" t="n">
        <v>0</v>
      </c>
      <c r="C9" s="5" t="n">
        <v>0</v>
      </c>
    </row>
    <row r="10" spans="1:3">
      <c r="A10" s="4" t="s">
        <v>79</v>
      </c>
      <c r="B10" s="7" t="n">
        <v>0.0001</v>
      </c>
      <c r="C10" s="7" t="n">
        <v>0.0001</v>
      </c>
    </row>
    <row r="11" spans="1:3">
      <c r="A11" s="4" t="s">
        <v>80</v>
      </c>
      <c r="B11" s="5" t="n">
        <v>50000000</v>
      </c>
      <c r="C11" s="5" t="n">
        <v>50000000</v>
      </c>
    </row>
    <row r="12" spans="1:3">
      <c r="A12" s="4" t="s">
        <v>81</v>
      </c>
      <c r="B12" s="5" t="n">
        <v>12075875</v>
      </c>
      <c r="C12" s="5" t="n">
        <v>12010775</v>
      </c>
    </row>
    <row r="13" spans="1:3">
      <c r="A13" s="4" t="s">
        <v>82</v>
      </c>
      <c r="B13" s="5" t="n">
        <v>12075875</v>
      </c>
      <c r="C13" s="5" t="n">
        <v>12010775</v>
      </c>
    </row>
    <row r="14" spans="1:3">
      <c r="A14" s="4" t="s">
        <v>83</v>
      </c>
      <c r="B14" s="5" t="n">
        <v>65100</v>
      </c>
      <c r="C14" s="5" t="n">
        <v>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85</v>
      </c>
      <c r="B1" s="2" t="s">
        <v>1</v>
      </c>
    </row>
    <row r="2" spans="1:3">
      <c r="B2" s="2" t="s">
        <v>2</v>
      </c>
      <c r="C2" s="2" t="s">
        <v>85</v>
      </c>
    </row>
    <row r="3" spans="1:3">
      <c r="A3" s="4" t="s">
        <v>286</v>
      </c>
      <c r="B3" s="6" t="n">
        <v>744672</v>
      </c>
      <c r="C3" s="6" t="n">
        <v>48900</v>
      </c>
    </row>
    <row r="4" spans="1:3">
      <c r="A4" s="4" t="s">
        <v>287</v>
      </c>
      <c r="B4" s="5" t="n">
        <v>545203</v>
      </c>
      <c r="C4" s="4" t="s">
        <v>42</v>
      </c>
    </row>
    <row r="5" spans="1:3">
      <c r="A5" s="4" t="s">
        <v>288</v>
      </c>
      <c r="B5" s="5" t="n">
        <v>552309</v>
      </c>
      <c r="C5" s="5" t="n">
        <v>2757</v>
      </c>
    </row>
    <row r="6" spans="1:3">
      <c r="A6" s="4" t="s">
        <v>289</v>
      </c>
      <c r="B6" s="5" t="n">
        <v>698540</v>
      </c>
      <c r="C6" s="5" t="n">
        <v>-105654</v>
      </c>
    </row>
    <row r="7" spans="1:3">
      <c r="A7" s="4" t="s">
        <v>290</v>
      </c>
      <c r="B7" s="5" t="n">
        <v>698540</v>
      </c>
      <c r="C7" s="6" t="n">
        <v>-105654</v>
      </c>
    </row>
    <row r="8" spans="1:3">
      <c r="A8" s="4" t="s">
        <v>281</v>
      </c>
    </row>
    <row r="9" spans="1:3">
      <c r="A9" s="4" t="s">
        <v>286</v>
      </c>
      <c r="B9" s="4" t="s">
        <v>42</v>
      </c>
    </row>
    <row r="10" spans="1:3">
      <c r="A10" s="4" t="s">
        <v>287</v>
      </c>
      <c r="B10" s="4" t="s">
        <v>42</v>
      </c>
    </row>
    <row r="11" spans="1:3">
      <c r="A11" s="4" t="s">
        <v>291</v>
      </c>
      <c r="B11" s="4" t="s">
        <v>42</v>
      </c>
    </row>
    <row r="12" spans="1:3">
      <c r="A12" s="4" t="s">
        <v>288</v>
      </c>
      <c r="B12" s="4" t="s">
        <v>42</v>
      </c>
    </row>
    <row r="13" spans="1:3">
      <c r="A13" s="4" t="s">
        <v>289</v>
      </c>
      <c r="B13" s="4" t="s">
        <v>42</v>
      </c>
    </row>
    <row r="14" spans="1:3">
      <c r="A14" s="4" t="s">
        <v>290</v>
      </c>
      <c r="B14" s="4" t="s">
        <v>42</v>
      </c>
    </row>
    <row r="15" spans="1:3">
      <c r="A15" s="4" t="s">
        <v>283</v>
      </c>
    </row>
    <row r="16" spans="1:3">
      <c r="A16" s="4" t="s">
        <v>286</v>
      </c>
      <c r="B16" s="5" t="n">
        <v>744672</v>
      </c>
    </row>
    <row r="17" spans="1:3">
      <c r="A17" s="4" t="s">
        <v>287</v>
      </c>
      <c r="B17" s="5" t="n">
        <v>545203</v>
      </c>
    </row>
    <row r="18" spans="1:3">
      <c r="A18" s="4" t="s">
        <v>291</v>
      </c>
      <c r="B18" s="5" t="n">
        <v>201400</v>
      </c>
    </row>
    <row r="19" spans="1:3">
      <c r="A19" s="4" t="s">
        <v>288</v>
      </c>
      <c r="B19" s="5" t="n">
        <v>545203</v>
      </c>
    </row>
    <row r="20" spans="1:3">
      <c r="A20" s="4" t="s">
        <v>289</v>
      </c>
      <c r="B20" s="5" t="n">
        <v>543272</v>
      </c>
    </row>
    <row r="21" spans="1:3">
      <c r="A21" s="4" t="s">
        <v>290</v>
      </c>
      <c r="B21" s="5" t="n">
        <v>543272</v>
      </c>
    </row>
    <row r="22" spans="1:3">
      <c r="A22" s="4" t="s">
        <v>284</v>
      </c>
    </row>
    <row r="23" spans="1:3">
      <c r="A23" s="4" t="s">
        <v>286</v>
      </c>
      <c r="B23" s="5" t="n">
        <v>744672</v>
      </c>
    </row>
    <row r="24" spans="1:3">
      <c r="A24" s="4" t="s">
        <v>287</v>
      </c>
      <c r="B24" s="5" t="n">
        <v>545203</v>
      </c>
    </row>
    <row r="25" spans="1:3">
      <c r="A25" s="4" t="s">
        <v>291</v>
      </c>
      <c r="B25" s="5" t="n">
        <v>201400</v>
      </c>
    </row>
    <row r="26" spans="1:3">
      <c r="A26" s="4" t="s">
        <v>288</v>
      </c>
      <c r="B26" s="5" t="n">
        <v>545203</v>
      </c>
    </row>
    <row r="27" spans="1:3">
      <c r="A27" s="4" t="s">
        <v>289</v>
      </c>
      <c r="B27" s="5" t="n">
        <v>543272</v>
      </c>
    </row>
    <row r="28" spans="1:3">
      <c r="A28" s="4" t="s">
        <v>290</v>
      </c>
      <c r="B28" s="6" t="n">
        <v>543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92</v>
      </c>
      <c r="B1" s="2" t="s">
        <v>1</v>
      </c>
    </row>
    <row r="2" spans="1:3">
      <c r="B2" s="2" t="s">
        <v>2</v>
      </c>
      <c r="C2" s="2" t="s">
        <v>85</v>
      </c>
    </row>
    <row r="3" spans="1:3">
      <c r="A3" s="4" t="s">
        <v>290</v>
      </c>
      <c r="B3" s="6" t="n">
        <v>698540</v>
      </c>
      <c r="C3" s="6" t="n">
        <v>-105654</v>
      </c>
    </row>
    <row r="4" spans="1:3">
      <c r="A4" s="4" t="s">
        <v>55</v>
      </c>
      <c r="B4" s="5" t="n">
        <v>5881550</v>
      </c>
      <c r="C4" s="4" t="s">
        <v>42</v>
      </c>
    </row>
    <row r="5" spans="1:3">
      <c r="A5" s="4" t="s">
        <v>281</v>
      </c>
    </row>
    <row r="6" spans="1:3">
      <c r="A6" s="4" t="s">
        <v>290</v>
      </c>
      <c r="B6" s="4" t="s">
        <v>42</v>
      </c>
    </row>
    <row r="7" spans="1:3">
      <c r="A7" s="4" t="s">
        <v>293</v>
      </c>
      <c r="B7" s="4" t="s">
        <v>42</v>
      </c>
    </row>
    <row r="8" spans="1:3">
      <c r="A8" s="4" t="s">
        <v>55</v>
      </c>
      <c r="B8" s="4" t="s">
        <v>42</v>
      </c>
    </row>
    <row r="9" spans="1:3">
      <c r="A9" s="4" t="s">
        <v>283</v>
      </c>
    </row>
    <row r="10" spans="1:3">
      <c r="A10" s="4" t="s">
        <v>290</v>
      </c>
      <c r="B10" s="5" t="n">
        <v>543272</v>
      </c>
    </row>
    <row r="11" spans="1:3">
      <c r="A11" s="4" t="s">
        <v>293</v>
      </c>
      <c r="B11" s="5" t="n">
        <v>-1886406</v>
      </c>
    </row>
    <row r="12" spans="1:3">
      <c r="A12" s="4" t="s">
        <v>55</v>
      </c>
      <c r="B12" s="5" t="n">
        <v>5881550</v>
      </c>
    </row>
    <row r="13" spans="1:3">
      <c r="A13" s="4" t="s">
        <v>284</v>
      </c>
    </row>
    <row r="14" spans="1:3">
      <c r="A14" s="4" t="s">
        <v>290</v>
      </c>
      <c r="B14" s="5" t="n">
        <v>543272</v>
      </c>
    </row>
    <row r="15" spans="1:3">
      <c r="A15" s="4" t="s">
        <v>293</v>
      </c>
      <c r="B15" s="5" t="n">
        <v>-1886406</v>
      </c>
    </row>
    <row r="16" spans="1:3">
      <c r="A16" s="4" t="s">
        <v>55</v>
      </c>
      <c r="B16" s="6" t="n">
        <v>58815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294</v>
      </c>
      <c r="B1" s="2" t="s">
        <v>1</v>
      </c>
    </row>
    <row r="2" spans="1:2">
      <c r="B2" s="2" t="s">
        <v>231</v>
      </c>
    </row>
    <row r="3" spans="1:2">
      <c r="A3" s="3" t="s">
        <v>295</v>
      </c>
    </row>
    <row r="4" spans="1:2">
      <c r="A4" s="4" t="s">
        <v>296</v>
      </c>
      <c r="B4" s="6" t="n">
        <v>1138437</v>
      </c>
    </row>
    <row r="5" spans="1:2">
      <c r="A5" s="4" t="s">
        <v>297</v>
      </c>
      <c r="B5" s="5" t="n">
        <v>1120700</v>
      </c>
    </row>
    <row r="6" spans="1:2">
      <c r="A6" s="4" t="s">
        <v>298</v>
      </c>
      <c r="B6" s="5" t="n">
        <v>1076459</v>
      </c>
    </row>
    <row r="7" spans="1:2">
      <c r="A7" s="4" t="s">
        <v>299</v>
      </c>
      <c r="B7" s="5" t="n">
        <v>975358</v>
      </c>
    </row>
    <row r="8" spans="1:2">
      <c r="A8" s="4" t="s">
        <v>300</v>
      </c>
      <c r="B8" s="6" t="n">
        <v>15705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301</v>
      </c>
      <c r="B1" s="2" t="s">
        <v>1</v>
      </c>
    </row>
    <row r="2" spans="1:2">
      <c r="B2" s="2" t="s">
        <v>2</v>
      </c>
    </row>
    <row r="3" spans="1:2">
      <c r="A3" s="3" t="s">
        <v>295</v>
      </c>
    </row>
    <row r="4" spans="1:2">
      <c r="A4" s="4" t="s">
        <v>302</v>
      </c>
      <c r="B4" s="4" t="s">
        <v>303</v>
      </c>
    </row>
    <row r="5" spans="1:2">
      <c r="A5" s="4" t="s">
        <v>304</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05</v>
      </c>
      <c r="B1" s="2" t="s">
        <v>306</v>
      </c>
    </row>
    <row r="2" spans="1:2">
      <c r="A2" s="3" t="s">
        <v>170</v>
      </c>
    </row>
    <row r="3" spans="1:2">
      <c r="A3" s="4" t="s">
        <v>307</v>
      </c>
      <c r="B3" s="6" t="n">
        <v>86000</v>
      </c>
    </row>
    <row r="4" spans="1:2">
      <c r="A4" s="4" t="s">
        <v>308</v>
      </c>
      <c r="B4" s="6" t="n">
        <v>4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80"/>
    <col customWidth="1" max="7" min="7" width="14"/>
    <col customWidth="1" max="8" min="8" width="13"/>
  </cols>
  <sheetData>
    <row r="1" spans="1:8">
      <c r="A1" s="1" t="s">
        <v>309</v>
      </c>
      <c r="B1" s="2" t="s">
        <v>310</v>
      </c>
      <c r="C1" s="2" t="s">
        <v>311</v>
      </c>
      <c r="D1" s="2" t="s">
        <v>312</v>
      </c>
      <c r="E1" s="2" t="s">
        <v>313</v>
      </c>
      <c r="F1" s="2" t="s">
        <v>314</v>
      </c>
      <c r="G1" s="2" t="s">
        <v>315</v>
      </c>
      <c r="H1" s="2" t="s">
        <v>316</v>
      </c>
    </row>
    <row r="2" spans="1:8">
      <c r="A2" s="4" t="s">
        <v>307</v>
      </c>
      <c r="D2" s="6" t="n">
        <v>86000</v>
      </c>
    </row>
    <row r="3" spans="1:8">
      <c r="A3" s="4" t="s">
        <v>308</v>
      </c>
      <c r="D3" s="6" t="n">
        <v>43000</v>
      </c>
    </row>
    <row r="4" spans="1:8">
      <c r="A4" s="4" t="s">
        <v>317</v>
      </c>
    </row>
    <row r="5" spans="1:8">
      <c r="A5" s="4" t="s">
        <v>307</v>
      </c>
      <c r="C5" s="6" t="n">
        <v>60000</v>
      </c>
      <c r="E5" s="6" t="n">
        <v>99000</v>
      </c>
    </row>
    <row r="6" spans="1:8">
      <c r="A6" s="4" t="s">
        <v>308</v>
      </c>
      <c r="C6" s="6" t="n">
        <v>22000</v>
      </c>
    </row>
    <row r="7" spans="1:8">
      <c r="A7" s="4" t="s">
        <v>318</v>
      </c>
    </row>
    <row r="8" spans="1:8">
      <c r="A8" s="4" t="s">
        <v>319</v>
      </c>
      <c r="B8" s="5" t="n">
        <v>272472</v>
      </c>
    </row>
    <row r="9" spans="1:8">
      <c r="A9" s="4" t="s">
        <v>320</v>
      </c>
      <c r="B9" s="6" t="n">
        <v>85041</v>
      </c>
    </row>
    <row r="10" spans="1:8">
      <c r="A10" s="4" t="s">
        <v>321</v>
      </c>
    </row>
    <row r="11" spans="1:8">
      <c r="A11" s="4" t="s">
        <v>319</v>
      </c>
      <c r="H11" s="5" t="n">
        <v>13265</v>
      </c>
    </row>
    <row r="12" spans="1:8">
      <c r="A12" s="4" t="s">
        <v>322</v>
      </c>
    </row>
    <row r="13" spans="1:8">
      <c r="A13" s="4" t="s">
        <v>323</v>
      </c>
      <c r="G13" s="4" t="s">
        <v>324</v>
      </c>
    </row>
    <row r="14" spans="1:8">
      <c r="A14" s="4" t="s">
        <v>325</v>
      </c>
    </row>
    <row r="15" spans="1:8">
      <c r="A15" s="4" t="s">
        <v>319</v>
      </c>
      <c r="F15" s="5" t="n">
        <v>573176</v>
      </c>
    </row>
    <row r="16" spans="1:8">
      <c r="A16" s="4" t="s">
        <v>326</v>
      </c>
      <c r="F16" s="6" t="n">
        <v>30000</v>
      </c>
    </row>
    <row r="17" spans="1:8">
      <c r="A17" s="4" t="s">
        <v>327</v>
      </c>
    </row>
    <row r="18" spans="1:8">
      <c r="A18" s="4" t="s">
        <v>319</v>
      </c>
      <c r="B18" s="5" t="n">
        <v>99362</v>
      </c>
    </row>
    <row r="19" spans="1:8">
      <c r="A19" s="4" t="s">
        <v>328</v>
      </c>
    </row>
    <row r="20" spans="1:8">
      <c r="A20" s="4" t="s">
        <v>319</v>
      </c>
      <c r="B20" s="5" t="n">
        <v>272472</v>
      </c>
    </row>
    <row r="21" spans="1:8">
      <c r="A21" s="4" t="s">
        <v>329</v>
      </c>
    </row>
    <row r="22" spans="1:8">
      <c r="A22" s="4" t="s">
        <v>319</v>
      </c>
      <c r="B22" s="5" t="n">
        <v>112739</v>
      </c>
    </row>
    <row r="23" spans="1:8">
      <c r="A23" s="4" t="s">
        <v>330</v>
      </c>
      <c r="F23"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557596</v>
      </c>
      <c r="C4" s="6" t="n">
        <v>547937</v>
      </c>
    </row>
    <row r="5" spans="1:3">
      <c r="A5" s="4" t="s">
        <v>88</v>
      </c>
      <c r="B5" s="5" t="n">
        <v>545203</v>
      </c>
      <c r="C5" s="4" t="s">
        <v>42</v>
      </c>
    </row>
    <row r="6" spans="1:3">
      <c r="A6" s="4" t="s">
        <v>89</v>
      </c>
      <c r="B6" s="5" t="n">
        <v>744672</v>
      </c>
      <c r="C6" s="5" t="n">
        <v>48900</v>
      </c>
    </row>
    <row r="7" spans="1:3">
      <c r="A7" s="4" t="s">
        <v>90</v>
      </c>
      <c r="B7" s="5" t="n">
        <v>1838</v>
      </c>
      <c r="C7" s="4" t="s">
        <v>42</v>
      </c>
    </row>
    <row r="8" spans="1:3">
      <c r="A8" s="4" t="s">
        <v>91</v>
      </c>
      <c r="B8" s="5" t="n">
        <v>1849309</v>
      </c>
      <c r="C8" s="5" t="n">
        <v>596837</v>
      </c>
    </row>
    <row r="9" spans="1:3">
      <c r="A9" s="3" t="s">
        <v>92</v>
      </c>
    </row>
    <row r="10" spans="1:3">
      <c r="A10" s="4" t="s">
        <v>93</v>
      </c>
      <c r="B10" s="5" t="n">
        <v>207948</v>
      </c>
      <c r="C10" s="5" t="n">
        <v>188484</v>
      </c>
    </row>
    <row r="11" spans="1:3">
      <c r="A11" s="4" t="s">
        <v>94</v>
      </c>
      <c r="B11" s="5" t="n">
        <v>124271</v>
      </c>
      <c r="C11" s="5" t="n">
        <v>277012</v>
      </c>
    </row>
    <row r="12" spans="1:3">
      <c r="A12" s="4" t="s">
        <v>95</v>
      </c>
      <c r="B12" s="5" t="n">
        <v>5159</v>
      </c>
      <c r="C12" s="5" t="n">
        <v>69859</v>
      </c>
    </row>
    <row r="13" spans="1:3">
      <c r="A13" s="4" t="s">
        <v>96</v>
      </c>
      <c r="B13" s="5" t="n">
        <v>64267</v>
      </c>
      <c r="C13" s="5" t="n">
        <v>116474</v>
      </c>
    </row>
    <row r="14" spans="1:3">
      <c r="A14" s="4" t="s">
        <v>97</v>
      </c>
      <c r="B14" s="5" t="n">
        <v>201400</v>
      </c>
      <c r="C14" s="5" t="n">
        <v>15558</v>
      </c>
    </row>
    <row r="15" spans="1:3">
      <c r="A15" s="4" t="s">
        <v>98</v>
      </c>
      <c r="B15" s="5" t="n">
        <v>12861</v>
      </c>
      <c r="C15" s="5" t="n">
        <v>16502</v>
      </c>
    </row>
    <row r="16" spans="1:3">
      <c r="A16" s="4" t="s">
        <v>99</v>
      </c>
      <c r="B16" s="5" t="n">
        <v>20318</v>
      </c>
      <c r="C16" s="5" t="n">
        <v>12315</v>
      </c>
    </row>
    <row r="17" spans="1:3">
      <c r="A17" s="4" t="s">
        <v>100</v>
      </c>
      <c r="B17" s="5" t="n">
        <v>552309</v>
      </c>
      <c r="C17" s="5" t="n">
        <v>2757</v>
      </c>
    </row>
    <row r="18" spans="1:3">
      <c r="A18" s="4" t="s">
        <v>101</v>
      </c>
      <c r="B18" s="5" t="n">
        <v>3502</v>
      </c>
      <c r="C18" s="5" t="n">
        <v>3709</v>
      </c>
    </row>
    <row r="19" spans="1:3">
      <c r="A19" s="4" t="s">
        <v>102</v>
      </c>
      <c r="B19" s="5" t="n">
        <v>1192035</v>
      </c>
      <c r="C19" s="5" t="n">
        <v>702670</v>
      </c>
    </row>
    <row r="20" spans="1:3">
      <c r="A20" s="4" t="s">
        <v>103</v>
      </c>
      <c r="B20" s="5" t="n">
        <v>657274</v>
      </c>
      <c r="C20" s="5" t="n">
        <v>-105833</v>
      </c>
    </row>
    <row r="21" spans="1:3">
      <c r="A21" s="4" t="s">
        <v>104</v>
      </c>
      <c r="B21" s="5" t="n">
        <v>41266</v>
      </c>
      <c r="C21" s="5" t="n">
        <v>179</v>
      </c>
    </row>
    <row r="22" spans="1:3">
      <c r="A22" s="4" t="s">
        <v>105</v>
      </c>
      <c r="B22" s="5" t="n">
        <v>698540</v>
      </c>
      <c r="C22" s="5" t="n">
        <v>-105654</v>
      </c>
    </row>
    <row r="23" spans="1:3">
      <c r="A23" s="4" t="s">
        <v>106</v>
      </c>
      <c r="B23" s="4" t="s">
        <v>42</v>
      </c>
      <c r="C23" s="4" t="s">
        <v>42</v>
      </c>
    </row>
    <row r="24" spans="1:3">
      <c r="A24" s="4" t="s">
        <v>107</v>
      </c>
      <c r="B24" s="6" t="n">
        <v>698540</v>
      </c>
      <c r="C24" s="6" t="n">
        <v>-105654</v>
      </c>
    </row>
    <row r="25" spans="1:3">
      <c r="A25" s="3" t="s">
        <v>108</v>
      </c>
    </row>
    <row r="26" spans="1:3">
      <c r="A26" s="4" t="s">
        <v>109</v>
      </c>
      <c r="B26" s="8" t="n">
        <v>0.06</v>
      </c>
      <c r="C26" s="8" t="n">
        <v>-0.01</v>
      </c>
    </row>
    <row r="27" spans="1:3">
      <c r="A27" s="4" t="s">
        <v>110</v>
      </c>
      <c r="B27" s="5" t="n">
        <v>12010775</v>
      </c>
      <c r="C27" s="5" t="n">
        <v>12010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12"/>
  </cols>
  <sheetData>
    <row r="1" spans="1:6">
      <c r="A1" s="1" t="s">
        <v>111</v>
      </c>
      <c r="B1" s="2" t="s">
        <v>112</v>
      </c>
      <c r="C1" s="2" t="s">
        <v>113</v>
      </c>
      <c r="D1" s="2" t="s">
        <v>114</v>
      </c>
      <c r="E1" s="2" t="s">
        <v>66</v>
      </c>
      <c r="F1" s="2" t="s">
        <v>115</v>
      </c>
    </row>
    <row r="2" spans="1:6">
      <c r="A2" s="4" t="s">
        <v>116</v>
      </c>
      <c r="B2" s="6" t="n">
        <v>-34626</v>
      </c>
      <c r="C2" s="6" t="n">
        <v>1207</v>
      </c>
      <c r="D2" s="6" t="n">
        <v>2895285</v>
      </c>
      <c r="E2" s="6" t="n">
        <v>-2172692</v>
      </c>
      <c r="F2" s="6" t="n">
        <v>689174</v>
      </c>
    </row>
    <row r="3" spans="1:6">
      <c r="A3" s="4" t="s">
        <v>117</v>
      </c>
      <c r="B3" s="5" t="n">
        <v>-65100</v>
      </c>
      <c r="C3" s="5" t="n">
        <v>12075875</v>
      </c>
    </row>
    <row r="4" spans="1:6">
      <c r="A4" s="4" t="s">
        <v>118</v>
      </c>
      <c r="B4" s="4" t="s">
        <v>42</v>
      </c>
      <c r="C4" s="4" t="s">
        <v>42</v>
      </c>
      <c r="D4" s="4" t="s">
        <v>42</v>
      </c>
      <c r="E4" s="5" t="n">
        <v>-105654</v>
      </c>
      <c r="F4" s="5" t="n">
        <v>-105654</v>
      </c>
    </row>
    <row r="5" spans="1:6">
      <c r="A5" s="4" t="s">
        <v>119</v>
      </c>
      <c r="B5" s="4" t="s">
        <v>42</v>
      </c>
      <c r="C5" s="4" t="s">
        <v>42</v>
      </c>
      <c r="D5" s="5" t="n">
        <v>2000</v>
      </c>
      <c r="E5" s="4" t="s">
        <v>42</v>
      </c>
      <c r="F5" s="5" t="n">
        <v>2000</v>
      </c>
    </row>
    <row r="6" spans="1:6">
      <c r="A6" s="4" t="s">
        <v>120</v>
      </c>
      <c r="B6" s="6" t="n">
        <v>-34626</v>
      </c>
      <c r="C6" s="6" t="n">
        <v>1207</v>
      </c>
      <c r="D6" s="5" t="n">
        <v>2897285</v>
      </c>
      <c r="E6" s="5" t="n">
        <v>-2278346</v>
      </c>
      <c r="F6" s="5" t="n">
        <v>585520</v>
      </c>
    </row>
    <row r="7" spans="1:6">
      <c r="A7" s="4" t="s">
        <v>121</v>
      </c>
      <c r="B7" s="5" t="n">
        <v>-65100</v>
      </c>
      <c r="C7" s="5" t="n">
        <v>12075875</v>
      </c>
    </row>
    <row r="8" spans="1:6">
      <c r="A8" s="4" t="s">
        <v>122</v>
      </c>
      <c r="B8" s="6" t="n">
        <v>-34626</v>
      </c>
      <c r="C8" s="6" t="n">
        <v>1207</v>
      </c>
      <c r="D8" s="5" t="n">
        <v>2897285</v>
      </c>
      <c r="E8" s="5" t="n">
        <v>-2391525</v>
      </c>
      <c r="F8" s="5" t="n">
        <v>472341</v>
      </c>
    </row>
    <row r="9" spans="1:6">
      <c r="A9" s="4" t="s">
        <v>123</v>
      </c>
      <c r="B9" s="5" t="n">
        <v>-65100</v>
      </c>
      <c r="C9" s="5" t="n">
        <v>12075875</v>
      </c>
    </row>
    <row r="10" spans="1:6">
      <c r="A10" s="4" t="s">
        <v>118</v>
      </c>
      <c r="B10" s="4" t="s">
        <v>42</v>
      </c>
      <c r="C10" s="4" t="s">
        <v>42</v>
      </c>
      <c r="D10" s="4" t="s">
        <v>42</v>
      </c>
      <c r="E10" s="5" t="n">
        <v>698540</v>
      </c>
      <c r="F10" s="5" t="n">
        <v>698540</v>
      </c>
    </row>
    <row r="11" spans="1:6">
      <c r="A11" s="4" t="s">
        <v>124</v>
      </c>
      <c r="B11" s="4" t="s">
        <v>42</v>
      </c>
      <c r="C11" s="4" t="s">
        <v>42</v>
      </c>
      <c r="D11" s="4" t="s">
        <v>42</v>
      </c>
      <c r="E11" s="5" t="n">
        <v>-4433675</v>
      </c>
      <c r="F11" s="5" t="n">
        <v>-4433675</v>
      </c>
    </row>
    <row r="12" spans="1:6">
      <c r="A12" s="4" t="s">
        <v>119</v>
      </c>
      <c r="F12" s="4" t="s">
        <v>42</v>
      </c>
    </row>
    <row r="13" spans="1:6">
      <c r="A13" s="4" t="s">
        <v>125</v>
      </c>
      <c r="B13" s="6" t="n">
        <v>-34626</v>
      </c>
      <c r="C13" s="6" t="n">
        <v>1207</v>
      </c>
      <c r="D13" s="6" t="n">
        <v>2897285</v>
      </c>
      <c r="E13" s="6" t="n">
        <v>-6126660</v>
      </c>
      <c r="F13" s="6" t="n">
        <v>-3262794</v>
      </c>
    </row>
    <row r="14" spans="1:6">
      <c r="A14" s="4" t="s">
        <v>126</v>
      </c>
      <c r="B14" s="5" t="n">
        <v>-65100</v>
      </c>
      <c r="C14" s="5" t="n">
        <v>12075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5</v>
      </c>
    </row>
    <row r="3" spans="1:3">
      <c r="A3" s="3" t="s">
        <v>128</v>
      </c>
    </row>
    <row r="4" spans="1:3">
      <c r="A4" s="4" t="s">
        <v>129</v>
      </c>
      <c r="B4" s="6" t="n">
        <v>698540</v>
      </c>
      <c r="C4" s="6" t="n">
        <v>-105654</v>
      </c>
    </row>
    <row r="5" spans="1:3">
      <c r="A5" s="4" t="s">
        <v>130</v>
      </c>
      <c r="B5" s="5" t="n">
        <v>-4433675</v>
      </c>
      <c r="C5" s="4" t="s">
        <v>42</v>
      </c>
    </row>
    <row r="6" spans="1:3">
      <c r="A6" s="3" t="s">
        <v>131</v>
      </c>
    </row>
    <row r="7" spans="1:3">
      <c r="A7" s="4" t="s">
        <v>99</v>
      </c>
      <c r="B7" s="5" t="n">
        <v>20318</v>
      </c>
      <c r="C7" s="5" t="n">
        <v>12315</v>
      </c>
    </row>
    <row r="8" spans="1:3">
      <c r="A8" s="4" t="s">
        <v>132</v>
      </c>
      <c r="B8" s="5" t="n">
        <v>-42775</v>
      </c>
      <c r="C8" s="4" t="s">
        <v>42</v>
      </c>
    </row>
    <row r="9" spans="1:3">
      <c r="A9" s="4" t="s">
        <v>95</v>
      </c>
      <c r="B9" s="5" t="n">
        <v>5159</v>
      </c>
      <c r="C9" s="5" t="n">
        <v>69859</v>
      </c>
    </row>
    <row r="10" spans="1:3">
      <c r="A10" s="4" t="s">
        <v>133</v>
      </c>
      <c r="B10" s="4" t="s">
        <v>42</v>
      </c>
      <c r="C10" s="5" t="n">
        <v>2000</v>
      </c>
    </row>
    <row r="11" spans="1:3">
      <c r="A11" s="3" t="s">
        <v>134</v>
      </c>
    </row>
    <row r="12" spans="1:3">
      <c r="A12" s="4" t="s">
        <v>135</v>
      </c>
      <c r="B12" s="5" t="n">
        <v>-152403</v>
      </c>
      <c r="C12" s="5" t="n">
        <v>-123200</v>
      </c>
    </row>
    <row r="13" spans="1:3">
      <c r="A13" s="4" t="s">
        <v>136</v>
      </c>
      <c r="B13" s="5" t="n">
        <v>29358</v>
      </c>
      <c r="C13" s="5" t="n">
        <v>15831</v>
      </c>
    </row>
    <row r="14" spans="1:3">
      <c r="A14" s="4" t="s">
        <v>41</v>
      </c>
      <c r="B14" s="5" t="n">
        <v>-1886406</v>
      </c>
      <c r="C14" s="4" t="s">
        <v>42</v>
      </c>
    </row>
    <row r="15" spans="1:3">
      <c r="A15" s="4" t="s">
        <v>51</v>
      </c>
      <c r="B15" s="4" t="s">
        <v>42</v>
      </c>
      <c r="C15" s="5" t="n">
        <v>13628</v>
      </c>
    </row>
    <row r="16" spans="1:3">
      <c r="A16" s="4" t="s">
        <v>54</v>
      </c>
      <c r="B16" s="5" t="n">
        <v>-19251</v>
      </c>
      <c r="C16" s="5" t="n">
        <v>129800</v>
      </c>
    </row>
    <row r="17" spans="1:3">
      <c r="A17" s="4" t="s">
        <v>56</v>
      </c>
      <c r="B17" s="5" t="n">
        <v>-2484</v>
      </c>
      <c r="C17" s="5" t="n">
        <v>-26657</v>
      </c>
    </row>
    <row r="18" spans="1:3">
      <c r="A18" s="4" t="s">
        <v>137</v>
      </c>
      <c r="B18" s="5" t="n">
        <v>5881550</v>
      </c>
      <c r="C18" s="4" t="s">
        <v>42</v>
      </c>
    </row>
    <row r="19" spans="1:3">
      <c r="A19" s="4" t="s">
        <v>57</v>
      </c>
      <c r="B19" s="5" t="n">
        <v>-26256</v>
      </c>
      <c r="C19" s="5" t="n">
        <v>-15818</v>
      </c>
    </row>
    <row r="20" spans="1:3">
      <c r="A20" s="4" t="s">
        <v>138</v>
      </c>
      <c r="B20" s="5" t="n">
        <v>71675</v>
      </c>
      <c r="C20" s="5" t="n">
        <v>-27896</v>
      </c>
    </row>
    <row r="21" spans="1:3">
      <c r="A21" s="3" t="s">
        <v>139</v>
      </c>
    </row>
    <row r="22" spans="1:3">
      <c r="A22" s="4" t="s">
        <v>140</v>
      </c>
      <c r="B22" s="5" t="n">
        <v>-122576</v>
      </c>
      <c r="C22" s="5" t="n">
        <v>-34492</v>
      </c>
    </row>
    <row r="23" spans="1:3">
      <c r="A23" s="4" t="s">
        <v>141</v>
      </c>
      <c r="B23" s="5" t="n">
        <v>85787</v>
      </c>
      <c r="C23" s="4" t="s">
        <v>42</v>
      </c>
    </row>
    <row r="24" spans="1:3">
      <c r="A24" s="4" t="s">
        <v>142</v>
      </c>
      <c r="B24" s="4" t="s">
        <v>42</v>
      </c>
      <c r="C24" s="5" t="n">
        <v>3260</v>
      </c>
    </row>
    <row r="25" spans="1:3">
      <c r="A25" s="4" t="s">
        <v>143</v>
      </c>
      <c r="B25" s="5" t="n">
        <v>-36789</v>
      </c>
      <c r="C25" s="5" t="n">
        <v>-31232</v>
      </c>
    </row>
    <row r="26" spans="1:3">
      <c r="A26" s="3" t="s">
        <v>144</v>
      </c>
    </row>
    <row r="27" spans="1:3">
      <c r="A27" s="4" t="s">
        <v>145</v>
      </c>
      <c r="B27" s="4" t="s">
        <v>42</v>
      </c>
      <c r="C27" s="4" t="s">
        <v>42</v>
      </c>
    </row>
    <row r="28" spans="1:3">
      <c r="A28" s="4" t="s">
        <v>146</v>
      </c>
      <c r="B28" s="5" t="n">
        <v>34886</v>
      </c>
      <c r="C28" s="5" t="n">
        <v>-59128</v>
      </c>
    </row>
    <row r="29" spans="1:3">
      <c r="A29" s="4" t="s">
        <v>147</v>
      </c>
      <c r="B29" s="5" t="n">
        <v>103198</v>
      </c>
      <c r="C29" s="5" t="n">
        <v>213950</v>
      </c>
    </row>
    <row r="30" spans="1:3">
      <c r="A30" s="4" t="s">
        <v>148</v>
      </c>
      <c r="B30" s="5" t="n">
        <v>138084</v>
      </c>
      <c r="C30" s="5" t="n">
        <v>154822</v>
      </c>
    </row>
    <row r="31" spans="1:3">
      <c r="A31" s="3" t="s">
        <v>149</v>
      </c>
    </row>
    <row r="32" spans="1:3">
      <c r="A32" s="4" t="s">
        <v>150</v>
      </c>
      <c r="B32" s="6" t="n">
        <v>14912</v>
      </c>
      <c r="C32"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2"/>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7:09:29Z</dcterms:created>
  <dcterms:modified xmlns:dcterms="http://purl.org/dc/terms/" xmlns:xsi="http://www.w3.org/2001/XMLSchema-instance" xsi:type="dcterms:W3CDTF">2019-11-22T17:09:29Z</dcterms:modified>
</cp:coreProperties>
</file>